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ASIS OF PRESENTATION" sheetId="7" r:id="rId7"/>
    <s:sheet name="INVESTMENTS" sheetId="8" r:id="rId8"/>
    <s:sheet name="FAIR VALUE DISCLOSURES" sheetId="9" r:id="rId9"/>
    <s:sheet name="INVESTMENT MANAGEMENT AND OTHER" sheetId="10" r:id="rId10"/>
    <s:sheet name="BORROWINGS" sheetId="11" r:id="rId11"/>
    <s:sheet name="STOCKHOLDERS' EQUITY" sheetId="12" r:id="rId12"/>
    <s:sheet name="EARNINGS PER SHARE" sheetId="13" r:id="rId13"/>
    <s:sheet name="INCOME TAXES" sheetId="14" r:id="rId14"/>
    <s:sheet name="ACCUMULATED OTHER COMPREHENSIVE" sheetId="15" r:id="rId15"/>
    <s:sheet name="FINANCIAL INFORMATION BY BUSINE" sheetId="16" r:id="rId16"/>
    <s:sheet name="CONTINGENCIES AND COMMITMENTS" sheetId="17" r:id="rId17"/>
    <s:sheet name="DISCONTINUED OPERATIONS" sheetId="18" r:id="rId18"/>
    <s:sheet name="Accounting Policies, by Policy " sheetId="19" r:id="rId19"/>
    <s:sheet name="INVESTMENTS (Tables)" sheetId="20" r:id="rId20"/>
    <s:sheet name="FAIR VALUE DISCLOSURES (Tables)" sheetId="21" r:id="rId21"/>
    <s:sheet name="EARNINGS PER SHARE (Tables)" sheetId="22" r:id="rId22"/>
    <s:sheet name="ACCUMULATED OTHER COMPREHENSI23" sheetId="23" r:id="rId23"/>
    <s:sheet name="FINANCIAL INFORMATION BY BUSI24" sheetId="24" r:id="rId24"/>
    <s:sheet name="DISCONTINUED OPERATIONS (Tables" sheetId="25" r:id="rId25"/>
    <s:sheet name="BASIS OF PRESENTATION (Details)" sheetId="26" r:id="rId26"/>
    <s:sheet name="INVESTMENTS (Details)" sheetId="27" r:id="rId27"/>
    <s:sheet name="INVESTMENTS (Details) - Compone" sheetId="28" r:id="rId28"/>
    <s:sheet name="INVESTMENTS (Details) - Summary" sheetId="29" r:id="rId29"/>
    <s:sheet name="INVESTMENTS (Details) - Investm" sheetId="30" r:id="rId30"/>
    <s:sheet name="FAIR VALUE DISCLOSURES (Details" sheetId="31" r:id="rId31"/>
    <s:sheet name="FAIR VALUE DISCLOSURES (Detai32" sheetId="32" r:id="rId32"/>
    <s:sheet name="FAIR VALUE DISCLOSURES (Detai33" sheetId="33" r:id="rId33"/>
    <s:sheet name="INVESTMENT MANAGEMENT AND OTH34" sheetId="34" r:id="rId34"/>
    <s:sheet name="BORROWINGS (Details)" sheetId="35" r:id="rId35"/>
    <s:sheet name="STOCKHOLDERS' EQUITY (Details)" sheetId="36" r:id="rId36"/>
    <s:sheet name="EARNINGS PER SHARE (Details)" sheetId="37" r:id="rId37"/>
    <s:sheet name="EARNINGS PER SHARE (Details) - " sheetId="38" r:id="rId38"/>
    <s:sheet name="INCOME TAXES (Details)" sheetId="39" r:id="rId39"/>
    <s:sheet name="ACCUMULATED OTHER COMPREHENSI40" sheetId="40" r:id="rId40"/>
    <s:sheet name="FINANCIAL INFORMATION BY BUSI41" sheetId="41" r:id="rId41"/>
    <s:sheet name="FINANCIAL INFORMATION BY BUSI42" sheetId="42" r:id="rId42"/>
    <s:sheet name="CONTINGENCIES AND COMMITMENTS (" sheetId="43" r:id="rId43"/>
    <s:sheet name="DISCONTINUED OPERATIONS (Detail" sheetId="44" r:id="rId44"/>
    <s:sheet name="DISCONTINUED OPERATIONS (Deta45" sheetId="45" r:id="rId45"/>
    <s:sheet name="DISCONTINUED OPERATIONS (Deta46" sheetId="46" r:id="rId46"/>
  </s:sheets>
  <s:definedNames/>
  <s:calcPr calcId="124519" calcMode="auto" fullCalcOnLoad="1"/>
</s:workbook>
</file>

<file path=xl/sharedStrings.xml><?xml version="1.0" encoding="utf-8"?>
<sst xmlns="http://schemas.openxmlformats.org/spreadsheetml/2006/main" uniqueCount="519">
  <si>
    <t>Document And Entity Information - shares</t>
  </si>
  <si>
    <t>6 Months Ended</t>
  </si>
  <si>
    <t>Dec. 31, 2015</t>
  </si>
  <si>
    <t>Feb. 01, 2016</t>
  </si>
  <si>
    <t>Document Information [Line Items]</t>
  </si>
  <si>
    <t>Entity Registrant Name</t>
  </si>
  <si>
    <t>U S GLOBAL INVESTORS INC</t>
  </si>
  <si>
    <t>Document Type</t>
  </si>
  <si>
    <t>10-Q</t>
  </si>
  <si>
    <t>Current Fiscal Year End Date</t>
  </si>
  <si>
    <t>--06-30</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Q2</t>
  </si>
  <si>
    <t>Common Class B [Member]</t>
  </si>
  <si>
    <t>Entity Common Stock, Shares Outstanding</t>
  </si>
  <si>
    <t>Common Class C [Member]</t>
  </si>
  <si>
    <t>Common Class A [Member]</t>
  </si>
  <si>
    <t>CONSOLIDATED BALANCE SHEETS - USD ($) $ in Thousands</t>
  </si>
  <si>
    <t>Jun. 30, 2015</t>
  </si>
  <si>
    <t>Current Assets</t>
  </si>
  <si>
    <t>Cash and cash equivalents</t>
  </si>
  <si>
    <t>Investment securities - trading, at fair value</t>
  </si>
  <si>
    <t>[1]</t>
  </si>
  <si>
    <t>Investment securities - held-to-maturity</t>
  </si>
  <si>
    <t>Receivables</t>
  </si>
  <si>
    <t>Prepaid expenses</t>
  </si>
  <si>
    <t>Total assets held related to discontinued operations</t>
  </si>
  <si>
    <t>Total Current Assets</t>
  </si>
  <si>
    <t>Net Property and Equipment</t>
  </si>
  <si>
    <t>Other Assets</t>
  </si>
  <si>
    <t>Investment securities - available-for-sale, at fair value</t>
  </si>
  <si>
    <t>[2],[3]</t>
  </si>
  <si>
    <t>Other investments</t>
  </si>
  <si>
    <t>Intangible assets, net</t>
  </si>
  <si>
    <t>Other assets, long term</t>
  </si>
  <si>
    <t>Total Other Assets</t>
  </si>
  <si>
    <t>Total Assets</t>
  </si>
  <si>
    <t>Current Liabilities</t>
  </si>
  <si>
    <t>Accounts payable</t>
  </si>
  <si>
    <t>Accrued compensation and related costs</t>
  </si>
  <si>
    <t>Dividends payable</t>
  </si>
  <si>
    <t>Other accrued expenses</t>
  </si>
  <si>
    <t>Total liabilities held related to discontinued operations</t>
  </si>
  <si>
    <t>Total Current Liabilities</t>
  </si>
  <si>
    <t>Commitments and Contingencies (Note 11)</t>
  </si>
  <si>
    <t xml:space="preserve"> </t>
  </si>
  <si>
    <t>Shareholders' Equity</t>
  </si>
  <si>
    <t>Additional paid-in-capital</t>
  </si>
  <si>
    <t>Treasury stock, class A shares at cost; 648,286 and 555,786 shares at December 31, 2015, and June 30, 2015, respectively</t>
  </si>
  <si>
    <t>Accumulated other comprehensive loss, net of tax</t>
  </si>
  <si>
    <t>Retained earnings</t>
  </si>
  <si>
    <t>Total U.S. Global Investors Inc. Shareholders' Equity</t>
  </si>
  <si>
    <t>Non-Controlling Interest in Subsidiary</t>
  </si>
  <si>
    <t>Total Shareholders' Equity</t>
  </si>
  <si>
    <t>Total Liabilities and Shareholders' Equity</t>
  </si>
  <si>
    <t>Common stock, value</t>
  </si>
  <si>
    <t>Unrealized and realized gains and losses on trading securities are included in earnings in the statement of operations.</t>
  </si>
  <si>
    <t>[2]</t>
  </si>
  <si>
    <t>Net unrealized gains (losses) on available-for-sale securities gross and net of tax as of December 31, 2015, are $(254) and $(254), respectively, and as of June 30, 2015, are $(339) and $(339), respectively.</t>
  </si>
  <si>
    <t>[3]</t>
  </si>
  <si>
    <t>Unrealized gains and losses on available-for-sale securities are excluded from earnings and recorded in other comprehensive income as a separate component of shareholders' equity until realized.</t>
  </si>
  <si>
    <t>CONSOLIDATED BALANCE SHEETS (Parentheticals) - $ / shares</t>
  </si>
  <si>
    <t>Common stock; par value (in Dollars per share)</t>
  </si>
  <si>
    <t>Common stock, shares authorized</t>
  </si>
  <si>
    <t>Common stock, shares issued</t>
  </si>
  <si>
    <t>Treasury stock, class A shares at cost; shares</t>
  </si>
  <si>
    <t>CONSOLIDATED STATEMENTS OF OPERATIONS (UNAUDITED) - USD ($) $ in Thousands</t>
  </si>
  <si>
    <t>3 Months Ended</t>
  </si>
  <si>
    <t>Dec. 31, 2014</t>
  </si>
  <si>
    <t>Operating Revenues</t>
  </si>
  <si>
    <t>Advisory fees</t>
  </si>
  <si>
    <t>Administrative services fees</t>
  </si>
  <si>
    <t>Operating Expenses</t>
  </si>
  <si>
    <t>Employee compensation and benefits</t>
  </si>
  <si>
    <t>General and administrative</t>
  </si>
  <si>
    <t>Platform fees</t>
  </si>
  <si>
    <t>Advertising</t>
  </si>
  <si>
    <t>Depreciation and amortization</t>
  </si>
  <si>
    <t>Operating Loss</t>
  </si>
  <si>
    <t>Other Income</t>
  </si>
  <si>
    <t>Investment income (loss)</t>
  </si>
  <si>
    <t>Total Other Income</t>
  </si>
  <si>
    <t>Loss Before Income Taxes</t>
  </si>
  <si>
    <t>Provision for Federal Income Taxes</t>
  </si>
  <si>
    <t>Tax expense (benefit)</t>
  </si>
  <si>
    <t>Loss from Continuing Operations</t>
  </si>
  <si>
    <t>Discontinued Operations</t>
  </si>
  <si>
    <t>Loss from discontinued operations of distributor</t>
  </si>
  <si>
    <t>Tax benefit</t>
  </si>
  <si>
    <t>Loss from Discontinued Operations</t>
  </si>
  <si>
    <t>Net Loss</t>
  </si>
  <si>
    <t>Less: Net Income Attributable to Non-Controlling Interest</t>
  </si>
  <si>
    <t>Net Loss Attributable to U.S. Global Investors, Inc.</t>
  </si>
  <si>
    <t>Basic Net Loss per Share:</t>
  </si>
  <si>
    <t>Loss from continuing operations (in Dollars per share)</t>
  </si>
  <si>
    <t>Loss from discontinued operations (in Dollars per share)</t>
  </si>
  <si>
    <t>Basic Net Loss per Share (in Dollars per share)</t>
  </si>
  <si>
    <t>Diluted Net Loss per Share:</t>
  </si>
  <si>
    <t>Diluted Net Loss per Share (in Dollars per share)</t>
  </si>
  <si>
    <t>Basic weighted average number of common shares outstanding (in Shares)</t>
  </si>
  <si>
    <t>Diluted weighted average number of common shares outstanding (in Shares)</t>
  </si>
  <si>
    <t>CONSOLIDATED STATEMENTS OF COMPREHENSIVE INCOME (LOSS ) (UNAUDITED) - USD ($) $ in Thousands</t>
  </si>
  <si>
    <t>Other Comprehensive Income (Loss), Net of Tax:</t>
  </si>
  <si>
    <t>Unrealized gains (losses) on available-for-sale securities arising during period</t>
  </si>
  <si>
    <t>Less: reclassification adjustment for gains/losses included in net income</t>
  </si>
  <si>
    <t>Net change from available-for-sale investments, net of tax</t>
  </si>
  <si>
    <t>Foreign currency translation adjustment</t>
  </si>
  <si>
    <t>Other Comprehensive Income (Loss)</t>
  </si>
  <si>
    <t>Comprehensive Loss</t>
  </si>
  <si>
    <t>Less: Comprehensive Income Attributable to Non-Controlling Interest</t>
  </si>
  <si>
    <t>Comprehensive Loss Attributable to U.S. Global Investors, Inc.</t>
  </si>
  <si>
    <t>CONSOLIDATED STATEMENTS OF CASH FLOWS (UNAUDITED) - USD ($) $ in Thousands</t>
  </si>
  <si>
    <t>Cash Flows from Operating Activities:</t>
  </si>
  <si>
    <t>Net loss</t>
  </si>
  <si>
    <t>Adjustments to reconcile net income to net cash provided by (used in) operating activities:</t>
  </si>
  <si>
    <t>Net recognized loss on disposal of fixed assets</t>
  </si>
  <si>
    <t>Net recognized (gain) loss on securities</t>
  </si>
  <si>
    <t>Provision for deferred taxes</t>
  </si>
  <si>
    <t>Stock bonuses</t>
  </si>
  <si>
    <t>Changes in operating assets and liabilities:</t>
  </si>
  <si>
    <t>Accounts receivable</t>
  </si>
  <si>
    <t>Prepaid and other assets</t>
  </si>
  <si>
    <t>Trading securities</t>
  </si>
  <si>
    <t>Accounts payable and accrued expenses</t>
  </si>
  <si>
    <t>Total adjustments</t>
  </si>
  <si>
    <t>Net cash provided by (used in) operating activities</t>
  </si>
  <si>
    <t>Cash Flows from Investing Activities:</t>
  </si>
  <si>
    <t>Purchase of property and equipment</t>
  </si>
  <si>
    <t>Purchase of available-for-sale securities</t>
  </si>
  <si>
    <t>Purchase of other investments</t>
  </si>
  <si>
    <t>Proceeds on sale of available-for-sale securities</t>
  </si>
  <si>
    <t>Return of capital on investment</t>
  </si>
  <si>
    <t>Net cash provided by (used in) investing activities</t>
  </si>
  <si>
    <t>Cash Flows from Financing Activities:</t>
  </si>
  <si>
    <t>Issuance of common stock</t>
  </si>
  <si>
    <t>Repurchases of common stock</t>
  </si>
  <si>
    <t>Distributions to non-controlling interests in subsidiary</t>
  </si>
  <si>
    <t>Dividends paid</t>
  </si>
  <si>
    <t>Net cash used in financing activities</t>
  </si>
  <si>
    <t>Effect of exchange rate changes on cash and cash equivalents</t>
  </si>
  <si>
    <t>Net increase (decrease) in cash and cash equivalents</t>
  </si>
  <si>
    <t>Beginning cash and cash equivalents</t>
  </si>
  <si>
    <t>Ending cash and cash equivalents</t>
  </si>
  <si>
    <t>Supplemental Disclosures of Cash Flow Information</t>
  </si>
  <si>
    <t>Cash paid for income taxes</t>
  </si>
  <si>
    <t>BASIS OF PRESENTATION</t>
  </si>
  <si>
    <t>Disclosure Text Block [Abstract]</t>
  </si>
  <si>
    <t>Organization, Consolidation and Presentation of Financial Statements Disclosure [Text Block]</t>
  </si>
  <si>
    <t>NOTE 1. BASIS OF PRESENTATION
U.S. Global Investors, Inc. (the “Company” or “U.S. Global”) has prepared the consolidated financial statements pursuant to accounting principles generally accepted in the United States of America (“U.S. GAAP”) and the rules and regulations of the United States Securities and Exchange Commission (“SEC”) that permit reduced disclosure for interim periods. The financial information included herein reflects all adjustments (consisting solely of normal recurring adjustments), which are, in management’s opinion, necessary for a fair presentation of results for the interim periods presented. The Company has consistently followed the accounting policies set forth in the notes to the consolidated financial statements in the Company’s Form 10-K for the fiscal year ended June 30, 2015.
The consolidated financial statements include the accounts of the Company and its wholly owned subsidiaries, United Shareholder Services, Inc. (“USSI”) , U.S. Global Brokerage, Inc., U.S. Global Investors (Bermuda) Limited, U.S. Global Investors (Canada) Limited (“USCAN”), and U.S. Global Indices, LLC, and its 65 percent interest in Galileo Global Equity Advisor Inc. (“Galileo”). The Company’s wholly-owned subsidiary, USSI, which ceased operations in fiscal year 2014, was legally dissolved in December 2015. U.S. Global Brokerage, Inc. is in the process of winding down operations as discussed in Note 12.
Galileo is consolidated with the operations of the Company. The non-controlling interest in this subsidiary is included in “non-controlling interest in subsidiaries” in the equity section of the Consolidated Balance Sheets. Frank Holmes, CEO, and Susan McGee, President and General Counsel, serve as directors of Galileo.
The Company's evaluation for consolidation includes whether entities in which it has an interest are variable interest entities (“VIEs”) and whether the Company is the primary beneficiary of any VIEs identified in its analysis. A VIE is an entity in which either (a) the equity investment at risk is not sufficient to permit the entity to finance its own activities without additional financial support or (b) the group of holders of the equity investment at risk lack certain characteristics of a controlling financial interest. The primary beneficiary is the entity that has the power to direct the activities that most significantly impact the VIE’s economic performance and the obligation to absorb losses of or right to receive benefits from the VIE that could potentially be significant to the VIE. If the VIE qualifies for the investment company deferral, the primary beneficiary is the entity that has the obligation to absorb a majority of the expected losses or the right to receive the majority of the residual returns.
The Company holds variable interests in, but is not deemed to be the primary beneficiary of, the funds it advises. The Company has determined that these entities qualify for the investment company deferral in Accounting Standards Codification (“ASC”) 810-10-65-2 (aa) and thus determines whether it is the primary beneficiary of these entities by virtue of its exposure to the expected losses and expected residual returns of the entity. The Company’s interests in these entities consist of the Company’s direct ownership therein, which in each case is insignificant to the total ownership of the fund, and any fees earned but uncollected. In the ordinary course of business, the Company may choose to waive certain fees or assume operating expenses of the funds it advises for competitive, regulatory or contractual reasons (see Note 4 for information regarding fee waivers). The Company has not provided financial support to any of these entities outside the ordinary course of business. The Company’s risk of loss with respect to these managed entities is limited to the carrying value of its investments in, and fees receivable from, the entities. The Company does not consolidate these VIEs because it is not the primary beneficiary of these VIEs.
All significant intercompany balances and transactions have been eliminated in consolidation. Certain amounts have been reclassified for comparative purposes. The results of operations for the six months ended December 31, 2015, are not necessarily indicative of the results to be expected for the entire year.
The unaudited interim financial information in these condensed financial statements should be read in conjunction with the consolidated financial statements contained in the Company’s annual report.
Recent Accounting Pronouncements
In April 2014, the FASB issued ASU 2014-08, Presentation of Financial Statements and Property, Plant, and Equipment - Reporting Discontinued Operations and Disclosures of Disposals of Components of an Entity
In May 2014, the FASB issued ASU 2014-09, Revenue from Contracts with Customers
In August 2014, the FASB issued ASU 2014-15 , Disclosure of Uncertainties about an Entity's Ability to Continue as a Going Concern
In February 2015, the FASB issued ASU 2015-02, Amendments to the Consolidation Analysis
In May 2015, the FASB issued ASU 2015-07, Disclosures for Investments in Certain Entities That Calculate Net Asset Value per Share (or Its Equivalent)
In November 2015, the FASB issued ASU 2015-17, Income Taxes (Topic 740): Balance Sheet Classification of Deferred Taxes</t>
  </si>
  <si>
    <t>INVESTMENTS</t>
  </si>
  <si>
    <t>Disclosure Text Block Supplement [Abstract]</t>
  </si>
  <si>
    <t>Investments and Other Noncurrent Assets [Text Block]</t>
  </si>
  <si>
    <t>NOTE 2. INVESTMENTS
As of December 31, 2015, the Company held investments with a fair value of approximately $17.2 million and a cost basis of approximately $18.5 million. The fair value of these investments is approximately 63.2 percent of the Company’s total assets. In addition, the Company owned held-to-maturity and other investments of $750,000 and $2.0 million, respectively, accounted for at amortized cost and under the cost method of accounting, respectively. On December 31, 2015, the Company had $14.6 million and $348,000 at fair value invested in USGIF and an offshore fund the Company advises, respectively. These amounts were included in the Consolidated Balance Sheet as “trading securities” and “available-for-sale securities.”
Investments in securities classified as trading are reflected as current assets on the Consolidated Balance Sheets at their fair value. Unrealized holding gains and losses on trading securities are included in earnings in the Consolidated Statements of Operations.
Investments in securities classified as available-for-sale, which may not be readily marketable, are reflected as non-current assets on the Consolidated Balance Sheets at their fair value. Unrealized holding gains and losses on available-for-sale securities are excluded from earnings and reported in other comprehensive income as a separate component of shareholders’ equity until realized.
Investments in securities held-to-maturity consist of debt securities, maturing October 2016, that are purchased with the intent and ability to hold until maturity. These investments are accounted for at amortized cost.
Other investments consist of equity investments in entities over which the Company is unable to exercise significant influence and which do not have readily determinable fair values. These investments are accounted for under the cost method of accounting and evaluated periodically for impairment.
The Company considers many factors in determining impairment, including the severity and duration of the decline in value below cost, the Company’s interest and ability to hold the security for a period of time sufficient for an anticipated recovery in value, and the financial condition and specific events related to the issuer. When an impairment of a security is determined to be other than temporary, the impairment is recognized as a loss in the Company’s earnings.
The Company records security transactions on trade date. Realized gains (losses) from security transactions are calculated on the first-in/first-out cost basis, unless otherwise identifiable, and are recorded in earnings on the date of sale.
The following details the components of the Company’s investments recorded as fair value as of December 31, 2015, and June 30, 2015.
December 31, 2015
(dollars in thousands)
Cost
Gains
(Losses)
Fair Value
Trading securities 1
Offshore fund $ 1,184 $ - $ (836 ) $ 348
Mutual funds - Fixed income 12,790 79 (1 ) 12,868
Mutual funds - Domestic equity 535 - (180 ) 355
Other 46 - (46 ) -
Total trading securities $ 14,555 $ 79 $ (1,063 ) $ 13,571
Available-for-sale securities 2
Common Stock - Domestic $ 109 $ - $ (5 ) $ 104
Common Stock - International 615 70 (39 ) 646
Corporate debt 1,393 - (250 ) 1,143
Mutual funds - Fixed income 1,229 14 (37 ) 1,206
Mutual funds - Domestic equity 394 - - 394
Other 162 - (7 ) 155
Total available-for-sale securities 3 $ 3,902 $ 84 $ (338 ) $ 3,648
Held-to-maturity securities
Corporate debt $ 750 $ - $ - $ 750
Total held-to-maturity securities $ 750 $ - $ - $ 750
June 30, 2015
(dollars in thousands)
Cost
Gains
(Losses)
Fair Value
Trading securities 1
Offshore fund $ 1,184 $ - $ (703 ) $ 481
Mutual funds - Fixed income 14,691 68 (5 ) 14,754
Mutual funds - Domestic equity 535 - (130 ) 405
Other 81 - (81 ) -
Total trading securities $ 16,491 $ 68 $ (919 ) $ 15,640
Available-for-sale securities 2
Common Stock - Domestic $ 535 $ 316 $ (9 ) $ 842
Common Stock - International 695 309 (39 ) 965
Corporate debt 1,433 - (817 ) 616
Mutual funds - Fixed income 1,227 9 (22 ) 1,214
Mutual funds - Domestic equity 543 - (80 ) 463
Other 169 1 (7 ) 163
Total available-for-sale securities 3 $ 4,602 $ 635 $ (974 ) $ 4,263
1
Unrealized and realized gains and losses on trading securities are included in earnings in the statement of operations.
2
Unrealized gains and losses on available-for-sale securities are excluded from earnings and recorded in other comprehensive income as a separate component of shareholders’ equity until realized.
3
Net unrealized gains (losses) on available-for-sale securities gross and net of tax as of December 31, 2015, are $(254) and $(254), respectively, and as of June 30, 2015, are $(339) and $(339), respectively.
The following tables show the gross unrealized losses and fair values of available-for-sale investment securities with unrealized losses aggregated by investment category and length of time that individual securities have been in a continuous unrealized loss position:
December 31, 2015
Less Than 12 Months
12 Months or Greater
Total
Gross
Gross
Gross
Unrealized
Unrealized
Unrealized
(dollars in thousands)
Fair Value
Losses
Fair Value
Losses
Fair Value
Losses
Available-for-sale securities
Common stock - Domestic $ 104 $ (5 ) $ - $ - $ 104 $ (5 )
Common stock - International 157 (21 ) 28 (18 ) 185 (39 )
Corporate debt - - 931 (250 ) 931 (250 )
Mutual funds - Fixed income 2 - 190 (37 ) 192 (37 )
Mutual funds - Domestic equity - - - - - -
Other 102 (7 ) - - 102 (7 )
Total available-for-sale securities $ 365 $ (33 ) $ 1,149 $ (305 ) $ 1,514 $ (338 )
June 30, 2015
Less Than 12 Months
12 Months or Greater
Total
Gross
Gross
Gross
Unrealized
Unrealized
Unrealized
(dollars in thousands)
Fair Value
Losses
Fair Value
Losses
Fair Value
Losses
Available-for-sale securities
Common stock - Domestic $ 77 $ (7 ) $ 107 $ (2 ) $ 184 $ (9 )
Common stock - International 114 (23 ) 39 (16 ) 153 (39 )
Corporate debt 386 (817 ) - - 386 (817 )
Mutual funds - Fixed income 67 (7 ) 139 (15 ) 206 (22 )
Mutual funds - Domestic equity 463 (80 ) - - 463 (80 )
Other 112 (7 ) - - 112 (7 )
Total available-for-sale securities $ 1,219 $ (941 ) $ 285 $ (33 ) $ 1,504 $ (974 )
Investment income can be volatile and varies depending on market fluctuations, the Company’s ability to participate in investment opportunities, and timing of transactions. The Company expects that gains and losses will continue to fluctuate in the future.
Investment income (loss) from the Company’s investments includes:
•
realized gains and losses on sales of securities;
•
unrealized gains and losses on trading securities;
•
realized foreign currency gains and losses;
•
other-than-temporary impairments on available-for-sale securities;
•
other-than-temporary impairments on held-at-cost securities; and
•
dividend and interest income.
The following summarizes investment income reflected in earnings for the periods discussed:
Six Months Ended December 31,
Three Months Ended December 31,
(dollars in thousands)
2015
2014
2015
2014
Investment Income
Realized gains on sales of available-for-sale securities $ 531 $ 382 $ - $ 86
Realized losses on sales of trading securities (35 ) (6 ) - (6 )
Unrealized losses on trading securities (133 ) (526 ) (69 ) (295 )
Realized foreign currency gains 52 23 17 4
Other-than-temporary declines in available-for-sale securities (259 ) - (199 ) -
Other-than-temporary declines in securities held at cost (258 ) - (258 ) -
Dividend and interest income 365 400 238 264
Total Investment Income (Loss) $ 263 $ 273 $ (271 ) $ 53
Included in investment income were other-than temporary declines in value on available-for-sale securities of approximately $199,000 and $259,000 for the three and six months ended December 31, 2015, respectively. The impairment loss resulted from fair values of securities being lower than book value and from proposed changes to debt securities. For the three and six months ending December 31, 2015, there were five and eight securities, respectively, with a combined cost basis of $653,000 and $702,000, respectively, that were written down to a combined fair value of $454,000 and $466,000, respectively. For the six months ended December 31, 2015, another security was written down to the net present value of estimated cash flows. This security had a cost basis of $970,000 and was written down to $947,000. In making these determinations, the Company considered the length of time and extent to which the fair value has been less than the cost basis, financial condition and prospects of the issuers, and the Company's ability to hold the investment until recovery. Also included in investment income were other-than-temporary declines in value on securities held at cost of approximately $258,000 for the three and six months ended December 31, 2015. The impairment loss resulted from the estimated values of certain securities being lower than cost. Three securities held at cost with a combined cost basis of $1.1 million were written down to a combined adjusted cost basis of $867,000.</t>
  </si>
  <si>
    <t>FAIR VALUE DISCLOSURES</t>
  </si>
  <si>
    <t>Fair Value Disclosures [Abstract]</t>
  </si>
  <si>
    <t>Fair Value Disclosures [Text Block]</t>
  </si>
  <si>
    <t xml:space="preserve">NOTE 3. FAIR VALUE DISCLOSURES
ASC 820, Fair Value Measurement and Disclosures
Financial instruments measured and reported at fair value are classified and disclosed in one of the following categories:
Level 1 – Valuations based on quoted prices in active markets for identical assets or liabilities at the reporting date. Since valuations are based on quoted prices that are readily and regularly available in an active market, value of these products does not entail a significant degree of judgment.
Level 2 – Valuations based on quoted prices in markets for which not all significant inputs are observable, directly or indirectly. Corporate debt securities valued in accordance with the evaluated price supplied by an independent service are categorized as Level 2 in the hierarchy. Other securities categorized as Level 2 include securities valued at the mean between the last reported bid and ask quotation.
Level 3 – Valuations based on inputs that are unobservable and significant to the fair value measurement.
The Company’s assessment of the significance of a particular input to the fair value measurement in its entirety requires judgment and considers factors specific to the financial instrument. The inputs or methodology used for valuing securities are not necessarily an indication of the risk associated with the investing in those securities. Because of the inherent uncertainties of valuation, the values reflected may materially differ from the values received upon actual sale of those investments.
For actively traded securities, the Company values investments using the closing price of the securities on the exchange or market on which the securities principally trade. If the security is not traded on the last business day of the quarter, it is generally valued at the mean between the last bid and ask quotation. Mutual funds, which include open- and closed-end funds, exchange-traded funds, and offshore funds, are valued at net asset value or closing price, as applicable. Certain corporate debt securities are valued by an independent pricing service using an evaluated quote based on such factors as institutional-size trading in similar groups of securities, yield, quality maturity, coupon rate, type of issuance and individual trading characteristics and other market data. As part of its independent price verification process, the Company reviews the fair value provided by the pricing service using information such as transactions in these investments, broker quotes, market transactions in comparable investments, general market conditions and the issuer's financial condition. Debt securities that are not valued by an independent pricing service are valued based on review of similarly structured issuances in similar jurisdictions, when possible, or based on other traded debt securities issued by the issuer. The Company also takes into consideration numerous other factors that could affect valuation such as overall market conditions, liquidity of the security and bond structure. Securities for which market quotations are not readily available are valued at their fair value as determined by the portfolio management team. The portfolio management team includes representatives from the investment, accounting and legal/compliance departments. The portfolio management team meets periodically to consider a number of factors in determining a security’s fair value, including the security’s trading volume, market values of similar class issuances, investment personnel’s judgment regarding the market experience of the issuer, financial status of the issuer, the issuer’s management, and back testing, as appropriate. The fair values may differ from what may have been used had a broader market for these securities existed. The portfolio management team reviews inputs and assumptions and reports material items to the board of directors.
The following presents fair value measurements, as of December 31, 2015, and June 30, 2015, for the major categories of U.S. Global’s investments measured at fair value on a recurring basis:
December 31, 2015
Significant
Significant
Quoted Prices Other Inputs Unobservable Inputs Total
(dollars in thousands)
(Level 1)
(Level 2)
(Level 3)
Trading securities
Offshore fund $ - $ 348 $ - $ 348
Mutual funds - Fixed income 12,868 - - 12,868
Mutual funds - Domestic equity 355 - - 355
Other - - - -
Total trading securities 13,223 348 - 13,571
Available-for-sale securities
Common stock - Domestic $ 104 $ - $ - $ 104
Common stock - International 646 - - 646
Corporate debt - 231 912 1,143
Mutual funds - Fixed income 1,206 - - 1,206
Mutual funds - Domestic equity 394 - - 394
Other 155 - - 155
Total available-for-sale securities 2,505 231 912 3,648
Total $ 15,728 $ 579 $ 912 $ 17,219
June 30, 2015
Significant
Significant
Quoted Prices Other Inputs Unobservable Inputs Total
(dollars in thousands)
(Level 1)
(Level 2)
(Level 3)
Trading securities
Offshore Fund $ - $ 481 $ - $ 481
Mutual funds - Fixed income 14,754 - - 14,754
Mutual funds - Domestic equity 405 - - 405
Other - - - -
Total trading securities 15,159 481 - $ 15,640
Available-for-sale securities
Common stock - Domestic $ 842 $ - $ - $ 842
Common stock - International 965 - - 965
Corporate debt - 77 539 616
Mutual funds - Fixed income 1,214 - - 1,214
Mutual funds - Domestic equity 463 - - 463
Other 163 - - 163
Total available-for-sale securities 3,647 77 539 4,263
Total $ 18,806 $ 558 $ 539 $ 19,903
As of December 31, 2015, approximately 92 percent of the Company’s financial assets measured at fair value are derived from Level 1 inputs, three percent of the Company’s financial assets measured at fair value are derived from Level 2 inputs, and the remaining five percent are Level 3 inputs. As of June 30, 2015, approximately 94 percent of the Company’s financial assets measured at fair value are derived from Level 1 inputs, three percent of the Company’s financial assets measured at fair value are derived from Level 2 inputs, and the remaining three percent are Level 3 inputs. The Company recognizes transfers between levels at the end of each quarter.
In Level 2, the Company has an investment in an affiliated offshore fund, classified as trading, with a fair value of $348,000 as of December 31, 2015, based on the net asset value per share, which invests in companies in the energy and natural resources sectors. The Company may redeem this investment on the first business day of each month after providing a redemption notice at least forty-five days prior to the proposed redemption date.
In addition, the Company has investments in corporate debt securities, maturing in 2018, of $231,000 as of December 31, 2015, categorized as Level 2, which the Company valued using the mean between the last reported bid/ask quotation.
At December 31, 2015, the Level 3 corporate debt, which matures in 2017 – 2020, is valued at cost, which approximates fair value as a result of the Company’s review of similar structured issuances in similar jurisdictions, or valued based on other traded debt issuances from the issuer.
The following table is a reconciliation of investments for which unobservable inputs (Level 3) were used in determining fair value during the six months ended December 31, 2015, and December 31, 2014:
Changes in Level 3 Assets Measured at Fair Value on a Recurring Basis
December 31, 2015
December 31, 2014
(dollars in thousands)
Corporate Debt
Corporate Debt
Beginning Balance $ 539 $ 250
Return of capital (13 ) (12 )
Total gains or losses (realized/unrealized)
Included in earnings (investment income) (23 ) -
Included in other comprehensive income (loss) 409 -
Purchases - -
Sales - -
Transfers into Level 3 - -
Transfers out of Level 3 - -
Ending Balance $ 912 $ 238 </t>
  </si>
  <si>
    <t>INVESTMENT MANAGEMENT AND OTHER FEES</t>
  </si>
  <si>
    <t>Investment Management And Other Fees [Abstract]</t>
  </si>
  <si>
    <t>Investment Management And Other Fees [Text Block]</t>
  </si>
  <si>
    <t>NOTE 4. INVESTMENT MANAGEMENT AND OTHER FEES
The Company serves as investment adviser to U.S. Global Investors Funds (“USGIF” or the “Funds”) and receives a fee based on a specified percentage of net assets under management. The Company recorded base advisory fees from USGIF totaling $879,000 and $1.8 million for the three and six months ended December 31, 2015, respectively, compared with $1.4 million and $3.3 million, respectively, for the corresponding periods in the prior fiscal year.
The advisory agreement for the equity funds within USGIF provides for a base advisory fee that is adjusted upwards or downwards by 0.25 percent when there is a performance difference of 5 percent or more between a fund’s performance and that of its designated benchmark index over the prior rolling 12 months. For the three and six months ended December 31, 2015, the Company realized a decrease in its base advisory fee of $70,000 and $238,000, respectively. For the corresponding periods in fiscal year 2015, base advisory fees were adjusted downward by $247,000 and $430,000, respectively.
The Company has agreed to contractually limit the expenses of the Near-Term Tax Free Fund through April 2016. The Company has voluntarily waived or reduced its fees and/or agreed to pay expenses on the remaining funds. These caps will continue on a voluntary basis at the Company’s discretion. The aggregate fees waived and expenses borne by the Company for USGIF for the three and six months ended December 31, 2015, were $373,000 and $751,000, respectively, compared with $337,000 and $614,000, respectively, for the corresponding periods in the prior fiscal year.
Prior to the U.S. Government Securities Ultra-Short Bond Fund (“Government Fund”) conversion in December 2013 to a non-money market fund, the Company voluntarily agreed to waive fees and/or reimburse the Government Fund to the extent necessary to maintain the respective fund’s yield at a certain level as determined by the Company (“Minimum Yield”). The Company may recapture any fees waived and/or expenses reimbursed to maintain the Minimum Yield within three years after the end of the fund’s fiscal year of such waiver and/or reimbursement. Thus, $498,000 of the waiver for the Government Fund is recoverable by the Company through December 31, 2016.
The Company receives administrative service fees from USGIF based on the average daily assets. However, effective December 10, 2015, administrative service fees paid to the Company by USGIF changed from an annual rate of 0.10 percent, plus a base fee of $7,000 per fund, to 0.05 percent per investor class and from 0.08 percent to 0.04 percent per institutional class of each fund, based on average daily net assets. The Company no longer receives a flat base fee per fund.
As of December 31, 2015, the Company had $345,000 of receivables from USGIF.
The Company also serves as investment adviser to an exchange traded fund (“ETF’) client, U. S. Global Jets ETF, that commenced operations in April 2015. The Company receives a unitary management fee of 0.60 percent of average net assets and has agreed to bear all expenses of the ETF. The Company recorded ETF advisory fees totaling $73,000 and $143,000 for the three and six months ended December 31, 2015, respectively.
The Company provides advisory services for two offshore clients and received advisory fees based on the net asset values of the clients and performance fees, if any, based on the overall increase in net asset values. The Company recorded advisory and performance fees from these clients totaling $22,000 and $44,000 for the three and six months ended December 31, 2015, and $32,000 and $79,000, respectively, for the corresponding periods in the prior fiscal year. Frank Holmes, CEO, serves as a director of the offshore clients.
Galileo provides advisory services for clients in Canada and receives advisory fees based on the net asset values of the clients. Galileo recorded advisory fees from these clients totaling $293,000 and $623,000 for the three and six months ended December 31, 2015, respectively, and $519,000 and $1.2 million, respectively, for the corresponding period in the prior fiscal year.</t>
  </si>
  <si>
    <t>BORROWINGS</t>
  </si>
  <si>
    <t>Debt Disclosure [Abstract]</t>
  </si>
  <si>
    <t>Debt Disclosure [Text Block]</t>
  </si>
  <si>
    <t>NOTE 5. BORROWINGS
As of December 31, 2015, the Company has no borrowings or long-term liabilities.
The Company has access to a $1 million credit facility, which can be utilized for working capital purposes and is available through May 31, 2016. The credit agreement requires the Company to maintain certain quarterly financial covenants to access the line of credit. The Company has been in compliance with all financial covenants during the fiscal year. As of December 31, 2015, this credit facility remained unutilized by the Company.</t>
  </si>
  <si>
    <t>STOCKHOLDERS' EQUITY</t>
  </si>
  <si>
    <t>Stockholders' Equity Note [Abstract]</t>
  </si>
  <si>
    <t>Stockholders' Equity Note Disclosure [Text Block]</t>
  </si>
  <si>
    <t>NOTE 6. STOCKHOLDERS’ EQUITY
Payment of cash dividends is within the discretion of the Company’s board of directors and is dependent on earnings, operations, capital requirements, general financial condition of the Company, and general business conditions. A monthly dividend of $0.0025 per share is authorized through March 31, 2016, and will be reviewed by the board quarterly.
The Board of Directors approved a share repurchase program on December 7, 2012, authorizing the Company to purchase up to $2.75 million of its outstanding common shares, as market and business conditions warrant, on the open market in compliance with Rule 10b-18 of the Securities Exchange Act of 1934 through December 31, 2013. On December 12, 2013, December 10, 2014, and December 9, 2015, the Board of Directors renewed the repurchase program for calendar years 2014, 2015 and 2016, respectively. The total amount of shares that may be repurchased in 2016 under the renewed program is $2.75 million. The acquired shares may be used for corporate purposes, including shares issued to employees in the Company’s stock-based compensation programs. For the three and six months ended December 31, 2015, the Company repurchased 60,207 and 133,228 class A shares using cash of $81,000 and $243,000, respectively. For the three and six months ended December 31, 2014, the Company repurchased 50,212 and 67,005 class A shares using cash of $147,000 and $206,000, respectively.
Stock compensation plans
The Company’s stock option plans provide for the granting of class A shares as either incentive or nonqualified stock options to employees and non-employee directors. Options are subject to terms and conditions determined by the Compensation Committee of the Board of Directors. Options outstanding and exercisable at December 31, 2015, were 22,000 at a weighted average exercise price of $18.72. There were no options granted, exercised or forfeited for the six months ended December 31, 2015.
The Company accounts for stock-based compensation in accordance with ASC 718 Compensation – Stock Compensation</t>
  </si>
  <si>
    <t>EARNINGS PER SHARE</t>
  </si>
  <si>
    <t>Earnings Per Share [Abstract]</t>
  </si>
  <si>
    <t>Earnings Per Share [Text Block]</t>
  </si>
  <si>
    <t>NOTE 7. EARNINGS PER SHARE
The basic earnings per share (“EPS”) calculation excludes dilution and is computed by dividing net income by the weighted average number of common shares outstanding for the period. Diluted EPS reflects the potential dilution of EPS that could occur if options to issue common stock were exercised.
The following table sets forth the computation for basic and diluted EPS:
Six Months Ended December 31,
Three Months Ended December 31,
(dollars in thousands, except per share data)
2015
2014
2015
2014
Net Loss
Loss from continuing operations
$
(3,059
)
$
(889
)
$
(2,187
)
$
(787
)
Less: Income attributable to non-controlling interest in subsidiary
3
39
-
1
Loss from continuing operations attributable to U.S. Global Investors, Inc.
(3,062
)
(928
)
(2,187
)
(788
)
Loss from discontinued operations attributable to U.S. Global Investors, Inc.
(18
)
(42
)
(25
)
(54
)
Net loss attributable to U.S. Global Investors, Inc.
$
(3,080
)
$
(970
)
$
(2,212
)
$
(842
)
Weighted average number of outstanding shares
Basic
15,321,304
15,419,309
15,300,421
15,409,292
Effect of dilutive securities
Employee stock options
-
-
-
-
Diluted
15,321,304
15,419,309
15,300,421
15,409,292
Net loss per share attributable to U.S. Global Investors, Inc.
Basic
Loss from continuing operations
$
(0.20
)
$
(0.06
)
$
(0.14
)
$
(0.05
)
Loss from discontinued operations
-
-
-
-
Net loss attributable to U.S. Global Investors, Inc.
$
(0.20
)
$
(0.06
)
$
(0.14
)
$
(0.05
)
Diluted
Loss from continuing operations
$
(0.20
)
$
(0.06
)
$
(0.14
)
$
(0.05
)
Loss from discontinued operations
-
-
-
-
Net loss attributable to U.S. Global Investors, Inc.
$
(0.20
)
$
(0.06
)
$
(0.14
)
$
(0.05
)
The diluted EPS calculation excludes the effect of stock options when their exercise prices exceed the average market price for the period. For the three and six months ended December 31, 2015, and the three and six months ended December 31, 2014, 22,000 options were excluded from diluted EPS.
During the three and six months ended December 31, 2015, and the three and six months ended December 31, 2014, the Company repurchased class A shares on the open market. Upon repurchase, these shares are classified as treasury shares and are deducted from outstanding shares in the earnings per share calculation.</t>
  </si>
  <si>
    <t>INCOME TAXES</t>
  </si>
  <si>
    <t>Income Tax Disclosure [Abstract]</t>
  </si>
  <si>
    <t>Income Tax Disclosure [Text Block]</t>
  </si>
  <si>
    <t>NOTE 8. INCOME TAXES
The Company and its non-Canadian subsidiaries file a consolidated U.S. federal income tax return. USCAN and Galileo file separate tax returns in Canada. Provisions for income taxes include deferred taxes for temporary differences in the bases of assets and liabilities for financial and tax purposes, resulting from the use of the liability method of accounting for income taxes. The current deferred tax asset primarily consists of unrealized losses on trading securities. The long-term deferred tax asset is composed primarily of unrealized losses and other-than-temporary impairments on available-for-sale securities, differences in tax and book accumulated depreciation and the difference in tax treatment of stock options. The Company has not recognized deferred income taxes on undistributed earnings of USCAN and Galileo since such earnings are considered to be reinvested indefinitely. At December 31, 2015, the Company had a full valuation allowance recorded against the short-term and long-term deferred tax assets.
For federal income tax purposes at December 31, 2015, the Company has charitable contribution carryovers totaling approximately $124,000, with $68,000 expiring in fiscal year 2018, $34,000 expiring in fiscal year 2019, $19,000 expiring in fiscal year 2020 and $3,000 expiring in 2021. The Company has federal net operating loss carryovers of $5.5 million with $3.0 million expiring in fiscal year 2035 and $2.5 million expiring in fiscal year 2036. For Canadian income tax purposes, Galileo has cumulative eligible capital carryovers of $255,000 with no expiration and net operating loss carryovers of $61,000, $113,000, $42,000, and $52,000 expiring in fiscal 2025, 2027, 2030 and 2031, respectively. If certain changes in the Company's ownership should occur, there could be an annual limitation on the amount of net operating loss carryovers that could be utilized.
A valuation allowance is provided when it is more likely than not that some portion of the deferred tax amount will not be realized. At December 31, 2015, and June 30, 2015, a valuation allowance of $3.0 million and $2.1 million, respectively, was included related to net operating loss carryovers, other carryovers and book/tax differences in the balance sheet.</t>
  </si>
  <si>
    <t>ACCUMULATED OTHER COMPREHENSIVE INCOME (LOSS )</t>
  </si>
  <si>
    <t>Comprehensive Income (Loss) Note [Text Block]</t>
  </si>
  <si>
    <t>NOTE 9. ACCUMULATED OTHER COMPREHENSIVE INCOME (LOSS)
The following table presents change in accumulated other comprehensive income (loss) ("AOCI") by component:
(dollars in thousands)
Unrealized gains (losses) on available-for-sale investments 1
Foreign currency
adjustment
Total
Six Months Ended December 31, 2015
Balance at June 30, 2015 $ (339 ) $ (144 ) $ (483 )
Other comprehensive loss before reclassifications 357 (113 ) 244
Tax effect - - -
Amount reclassified from AOCI (272 ) - (272 )
Tax effect - - -
Net other comprehensive loss for the six months ended December 31, 2015 85 (113 ) (28 )
Balance at December 31, 2015 $ (254 ) $ (257 ) $ (511 )
Three Months Ended December 31, 2015
Balance at September 30, 2015 $ (923 ) $ (225 ) $ (1,148 )
Other comprehensive loss before reclassifications 470 (32 ) 438
Tax effect - - -
Amount reclassified from AOCI 199 - 199
Tax effect - - -
Net other comprehensive loss for quarter 669 (32 ) 637
Balance at December 31, 2015 $ (254 ) $ (257 ) $ (511 )
(dollars in thousands)
Unrealized gains (losses) on available-for-sale investments 1
Foreign currency
adjustment
Total
Six Months Ended December 31, 2014
Balance at June 30, 2014 $ 888 $ 18 $ 906
Other comprehensive loss before reclassifications (1,287 ) (96 ) (1,383 )
Tax effect 438 - 438
Amount reclassified from AOCI (382 ) - (382 )
Tax effect 130 - 130
Net other comprehensive loss for the six months ended December 31, 2014 (1,101 ) (96 ) (1,197 )
Balance at December 31, 2014 $ (213 ) $ (78 ) $ (291 )
Three Months Ended December 31, 2014
Balance at September 30, 2014 $ 462 $ (32 ) $ 430
Other comprehensive loss before reclassifications (937 ) (46 ) (983 )
Tax effect 319 - 319
Amount reclassified from AOCI (86 ) - (86 )
Tax effect 29 - 29
Net other comprehensive loss for quarter (675 ) (46 ) (721 )
Balance at December 31, 2014 $ (213 ) $ (78 ) $ (291 )
1
Amounts reclassified from unrealized gains (losses) on available-for-sale investments, net of tax, were recorded in investment income (loss) on the Consolidated Statements of Operations.</t>
  </si>
  <si>
    <t>FINANCIAL INFORMATION BY BUSINESS SEGMENT</t>
  </si>
  <si>
    <t>Segment Reporting [Abstract]</t>
  </si>
  <si>
    <t>Segment Reporting Disclosure [Text Block]</t>
  </si>
  <si>
    <t>NOTE 10. FINANCIAL INFORMATION BY BUSINESS SEGMENT
The Company operates principally in three business segments: providing investment management services to USGIF, offshore clients and an ETF client, investment management services in Canada, and investing for its own account in an effort to add growth and value to its cash position. The following schedule details total revenues and income by business segment:
(dollars in thousands)
Investment
Management Services
Investment Management
Services - Canada
Corporate Investments
Consolidated
Six months ended December 31, 2015
Net operating revenues $ 1,916 1 $ 623 2 $ - $ 2,539
Net other income $ - $ - $ 263 $ 263
Income (loss) from continuing operations before income taxes $ (3,216 ) $ (89 ) $ 257 $ (3,048 )
Loss from discontinued operations $ (18 ) $ - $ - $ (18 )
Depreciation and amortization $ 128 $ 32 $ - $ 160
Capital expenditures $ 13 $ - $ - $ 13
Gross identifiable assets at December 31, 2015 $ 5,224 $ 1,607 $ 20,403 $ 27,234
Deferred tax asset $ -
Consolidated total assets at December 31, 2015 $ 27,234
Six months ended December 31, 2014
Net operating revenues $ 3,304 1 $ 1,181 2 $ - $ 4,485
Net other income $ - $ - $ 273 $ 273
Income (loss) from continuing operations before income taxes $ (1,206 ) $ 43 $ 270 $ (893 )
Loss from discontinued operations $ (42 ) $ - $ - $ (42 )
Depreciation $ 126 $ 38 $ - $ 164
Capital expenditures $ 40 $ - $ - $ 40
Three months ended December 31, 2015
Net operating revenues $ 996 3 $ 293 4 $ - $ 1,289
Net other loss $ - $ - $ (271 ) $ (271 )
Income (loss) from continuing operations before income taxes $ (1,873 ) $ (44 ) $ (270 ) $ (2,187 )
Loss from discontinued operations $ (25 ) $ - $ - $ (25 )
Depreciation and amortization $ 64 $ 16 $ - $ 80
Capital expenditures $ 8 $ - $ - $ 8
Three months ended December 31, 2014
Net operating revenues $ 1,339 3 $ 519 4 $ - $ 1,858
Net other income $ - $ - $ 53 $ 53
Income (loss) from continuing operations before income taxes $ (810 ) $ (25 ) $ 51 $ (784 )
Loss from discontinued operations $ (54 ) $ - $ - $ (54 )
Depreciation $ 63 $ 18 $ - $ 81
Capital expenditures $ 5 $ - $ - $ 5
1
Includes operating revenues from USGIF of $1,730 and $3,226 for the six months ended December 31, 2015, and December 31, 2014, respectively.
2
Includes operating revenues from Galileo mutual funds of $496 and $975 for the six months ended December 31, 2015, and December 31, 2014, respectively.
3
Includes operating revenues from USGIF of $902 and $1,308 for the three months ended December 31, 2015, and December 31, 2014, respectively.
4
Includes operating revenues from Galileo mutual funds of $229 and $430 for the three months ended December 31, 2015, and December 31, 2014, respectively.</t>
  </si>
  <si>
    <t>CONTINGENCIES AND COMMITMENTS</t>
  </si>
  <si>
    <t>Commitments and Contingencies Disclosure [Abstract]</t>
  </si>
  <si>
    <t>Commitments and Contingencies Disclosure [Text Block]</t>
  </si>
  <si>
    <t xml:space="preserve">NOTE 11. CONTINGENCIES AND COMMITMENTS
The Company continuously reviews all investor, employee and vendor complaints, and pending or threatened litigation. The likelihood that a loss contingency exists is evaluated through consultation with legal counsel, and a loss contingency is recorded if probable and reasonably estimable.
During the normal course of business, the Company may be subject to claims, legal proceedings, and other contingencies. These matters are subject to various uncertainties, and it is possible that some of these matters may be resolved unfavorably. The Company establishes accruals for matters for which the outcome is probable and can be reasonably estimated. Management believes that any liability in excess of these accruals upon the ultimate resolution of these matters will not have a material adverse effect on the consolidated financial statements of the Company.
The Board has authorized a monthly dividend of $0.0025 per share through March 31, 2016, at which time it will be considered for continuation by the Board. Payment of cash dividends is within the discretion of the Company’s Board of Directors and is dependent on earnings, operations, capital requirements, general financial condition of the Company, and general business conditions. The total amount of cash dividends expected to be paid to class A and class C shareholders from January to March 2016 is approximately $115,000. </t>
  </si>
  <si>
    <t>DISCONTINUED OPERATIONS</t>
  </si>
  <si>
    <t>Discontinued Operations and Disposal Groups [Abstract]</t>
  </si>
  <si>
    <t>Disposal Groups, Including Discontinued Operations, Disclosure [Text Block]</t>
  </si>
  <si>
    <t>NOTE 12. DISCONTINUED OPERATIONS
In December 2015, USGIF elected a new slate of trustees to the Board of Trustees of the Funds. The Company proposed the election of new trustees with the intention of streamlining the Company’s responsibilities, so it can better focus on strategic activities. The new Board of Trustees of USGIF adopted several new agreements. As anticipated, effective December 10, 2015, the Company, through its wholly-owned subsidiary, U.S. Global Brokerage, Inc., ceased to be the distributor for USGIF and no longer receives distribution fees and shareholder services fees from USGIF. Due to this transition, the Company is no longer responsible for paying the platform fees for the USGIF equity funds and anticipates it will be reimbursed for certain distribution expenses from the new distributor for USGIF. As a result of this change, the Company filed Form BDW, the Uniform Request Withdrawal From Broker-Dealer Registration, with FINRA. Approval is expected in the first quarter of 2016. This constitutes a strategic shift that has started to have, and will continue to have, a major effect on the Company’s operating revenues and expenses.
The distribution and shareholder services revenues and the expenses associated with certain distribution operations for USGIF are reflected as discontinued operations in the statement of operations and are, therefore, excluded from continuing operations results. Comparative periods shown in the Statement of Operations have been adjusted to conform with this presentation. These revenues and expenses were included in the investment management services segment in previous reporting periods.
The discontinued operations did not have depreciation, amortization, capital expenditures or significant non-cash operating and investing items.
The assets and liabilities related to distribution discontinued operations are as follows at December 31, 2015, and June 30, 2015:
(dollars in thousands)
December 31, 2015
June 30, 2015
Assets
Receivables $ 72 $ 184
Total assets held related to discontinued operations $ 72 $ 184
Liabilities
Accounts payable $ - $ 5
Other accrued expenses 39 129
Total liabilities held related to discontinued operations $ 39 $ 134
The components of income from discontinued operations were as follows for the three and six months ended December 31, 2015, and 2014:
Six Months Ended December 31,
Three Months Ended December 31,
(dollars in thousands)
2015
2014
2015
2014
Revenues
Distribution fees $ 425 $ 819 $ 181 $ 355
Shareholder services fees 183 364 80 158
608 1,183 261 513
Expenses
Employee compensation and benefits 188 291 99 150
General and administrative 77 88 28 46
Platform fees 347 694 152 297
Advertising 14 152 7 74
626 1,225 286 567
Loss from Discontinued Operations Before Income Taxes (18 ) (42 ) (25 ) (54 )
Tax expense (benefit) - - - -
Loss from Discontinued Operations $ (18 ) $ (42 ) $ (25 ) $ (54 )
Through December 9, 2015, USGIF paid the Company a distribution fee at an annual rate of 0.25 percent of the average daily net assets of the investor class of each of the equity funds. Effective December 10, 2015, the Company, through U.S. Global Brokerage, Inc., ceased to be the distributor for USGIF and no longer receives distribution fees directly from the Funds.
In addition, through December 9, 2015, the Company received shareholder servicing fees from USGIF based on the value of Fund assets held through broker-dealer platforms. Effective December 10, 2015, the Company ceased to be the distributor for USGIF and no longer receives shareholder services fees from the Funds.
Due to this transition, the Company is no longer responsible for paying the platform fees for the USGIF equity funds and will be reimbursed for certain distribution expenses from the new distributor for USGIF.</t>
  </si>
  <si>
    <t>Accounting Policies, by Policy (Policies)</t>
  </si>
  <si>
    <t>Accounting Policies [Abstract]</t>
  </si>
  <si>
    <t>Basis of Accounting, Policy [Policy Text Block]</t>
  </si>
  <si>
    <t>U.S. Global Investors, Inc. (the “Company” or “U.S. Global”) has prepared the consolidated financial statements pursuant to accounting principles generally accepted in the United States of America (“U.S. GAAP”) and the rules and regulations of the United States Securities and Exchange Commission (“SEC”) that permit reduced disclosure for interim periods. The financial information included herein reflects all adjustments (consisting solely of normal recurring adjustments), which are, in management’s opinion, necessary for a fair presentation of results for the interim periods presented. The Company has consistently followed the accounting policies set forth in the notes to the consolidated financial statements in the Company’s Form 10-K for the fiscal year ended June 30, 2015.
The consolidated financial statements include the accounts of the Company and its wholly owned subsidiaries, United Shareholder Services, Inc. (“USSI”) , U.S. Global Brokerage, Inc., U.S. Global Investors (Bermuda) Limited, U.S. Global Investors (Canada) Limited (“USCAN”), and U.S. Global Indices, LLC, and its 65 percent interest in Galileo Global Equity Advisor Inc. (“Galileo”). The Company’s wholly-owned subsidiary, USSI, which ceased operations in fiscal year 2014, was legally dissolved in December 2015. U.S. Global Brokerage, Inc. is in the process of winding down operations as discussed in Note 12.
Galileo is consolidated with the operations of the Company. The non-controlling interest in this subsidiary is included in “non-controlling interest in subsidiaries” in the equity section of the Consolidated Balance Sheets. Frank Holmes, CEO, and Susan McGee, President and General Counsel, serve as directors of Galileo.
The Company's evaluation for consolidation includes whether entities in which it has an interest are variable interest entities (“VIEs”) and whether the Company is the primary beneficiary of any VIEs identified in its analysis. A VIE is an entity in which either (a) the equity investment at risk is not sufficient to permit the entity to finance its own activities without additional financial support or (b) the group of holders of the equity investment at risk lack certain characteristics of a controlling financial interest. The primary beneficiary is the entity that has the power to direct the activities that most significantly impact the VIE’s economic performance and the obligation to absorb losses of or right to receive benefits from the VIE that could potentially be significant to the VIE. If the VIE qualifies for the investment company deferral, the primary beneficiary is the entity that has the obligation to absorb a majority of the expected losses or the right to receive the majority of the residual returns.
The Company holds variable interests in, but is not deemed to be the primary beneficiary of, the funds it advises. The Company has determined that these entities qualify for the investment company deferral in Accounting Standards Codification (“ASC”) 810-10-65-2 (aa) and thus determines whether it is the primary beneficiary of these entities by virtue of its exposure to the expected losses and expected residual returns of the entity. The Company’s interests in these entities consist of the Company’s direct ownership therein, which in each case is insignificant to the total ownership of the fund, and any fees earned but uncollected. In the ordinary course of business, the Company may choose to waive certain fees or assume operating expenses of the funds it advises for competitive, regulatory or contractual reasons (see Note 4 for information regarding fee waivers). The Company has not provided financial support to any of these entities outside the ordinary course of business. The Company’s risk of loss with respect to these managed entities is limited to the carrying value of its investments in, and fees receivable from, the entities. The Company does not consolidate these VIEs because it is not the primary beneficiary of these VIEs.
All significant intercompany balances and transactions have been eliminated in consolidation. Certain amounts have been reclassified for comparative purposes. The results of operations for the six months ended December 31, 2015, are not necessarily indicative of the results to be expected for the entire year.
The unaudited interim financial information in these condensed financial statements should be read in conjunction with the consolidated financial statements contained in the Company’s annual report.</t>
  </si>
  <si>
    <t>New Accounting Pronouncements, Policy [Policy Text Block]</t>
  </si>
  <si>
    <t>Recent Accounting Pronouncements
In April 2014, the FASB issued ASU 2014-08, Presentation of Financial Statements and Property, Plant, and Equipment - Reporting Discontinued Operations and Disclosures of Disposals of Components of an Entity
In May 2014, the FASB issued ASU 2014-09, Revenue from Contracts with Customers
In August 2014, the FASB issued ASU 2014-15 , Disclosure of Uncertainties about an Entity's Ability to Continue as a Going Concern
In February 2015, the FASB issued ASU 2015-02, Amendments to the Consolidation Analysis
In May 2015, the FASB issued ASU 2015-07, Disclosures for Investments in Certain Entities That Calculate Net Asset Value per Share (or Its Equivalent)
In November 2015, the FASB issued ASU 2015-17, Income Taxes (Topic 740): Balance Sheet Classification of Deferred Taxes</t>
  </si>
  <si>
    <t>INVESTMENTS (Tables)</t>
  </si>
  <si>
    <t>Unrealized Gain (Loss) on Investments [Table Text Block]</t>
  </si>
  <si>
    <t>The following details the components of the Company’s investments recorded as fair value as of December 31, 2015, and June 30, 2015.
December 31, 2015
(dollars in thousands)
Cost
Gains
(Losses)
Fair Value
Trading securities 1
Offshore fund $ 1,184 $ - $ (836 ) $ 348
Mutual funds - Fixed income 12,790 79 (1 ) 12,868
Mutual funds - Domestic equity 535 - (180 ) 355
Other 46 - (46 ) -
Total trading securities $ 14,555 $ 79 $ (1,063 ) $ 13,571
Available-for-sale securities 2
Common Stock - Domestic $ 109 $ - $ (5 ) $ 104
Common Stock - International 615 70 (39 ) 646
Corporate debt 1,393 - (250 ) 1,143
Mutual funds - Fixed income 1,229 14 (37 ) 1,206
Mutual funds - Domestic equity 394 - - 394
Other 162 - (7 ) 155
Total available-for-sale securities 3 $ 3,902 $ 84 $ (338 ) $ 3,648
Held-to-maturity securities
Corporate debt $ 750 $ - $ - $ 750
Total held-to-maturity securities $ 750 $ - $ - $ 750
June 30, 2015
(dollars in thousands)
Cost
Gains
(Losses)
Fair Value
Trading securities 1
Offshore fund $ 1,184 $ - $ (703 ) $ 481
Mutual funds - Fixed income 14,691 68 (5 ) 14,754
Mutual funds - Domestic equity 535 - (130 ) 405
Other 81 - (81 ) -
Total trading securities $ 16,491 $ 68 $ (919 ) $ 15,640
Available-for-sale securities 2
Common Stock - Domestic $ 535 $ 316 $ (9 ) $ 842
Common Stock - International 695 309 (39 ) 965
Corporate debt 1,433 - (817 ) 616
Mutual funds - Fixed income 1,227 9 (22 ) 1,214
Mutual funds - Domestic equity 543 - (80 ) 463
Other 169 1 (7 ) 163
Total available-for-sale securities 3 $ 4,602 $ 635 $ (974 ) $ 4,263
1
Unrealized and realized gains and losses on trading securities are included in earnings in the statement of operations.
2
Unrealized gains and losses on available-for-sale securities are excluded from earnings and recorded in other comprehensive income as a separate component of shareholders’ equity until realized.
3
Net unrealized gains (losses) on available-for-sale securities gross and net of tax as of December 31, 2015, are $(254) and $(254), respectively, and as of June 30, 2015, are $(339) and $(339), respectively.</t>
  </si>
  <si>
    <t>Available-for-sale Securities, Continuous Unrealized Loss Position, Fair Value [Table Text Block]</t>
  </si>
  <si>
    <t>The following tables show the gross unrealized losses and fair values of available-for-sale investment securities with unrealized losses aggregated by investment category and length of time that individual securities have been in a continuous unrealized loss position:
December 31, 2015
Less Than 12 Months
12 Months or Greater
Total
Gross
Gross
Gross
Unrealized
Unrealized
Unrealized
(dollars in thousands)
Fair Value
Losses
Fair Value
Losses
Fair Value
Losses
Available-for-sale securities
Common stock - Domestic $ 104 $ (5 ) $ - $ - $ 104 $ (5 )
Common stock - International 157 (21 ) 28 (18 ) 185 (39 )
Corporate debt - - 931 (250 ) 931 (250 )
Mutual funds - Fixed income 2 - 190 (37 ) 192 (37 )
Mutual funds - Domestic equity - - - - - -
Other 102 (7 ) - - 102 (7 )
Total available-for-sale securities $ 365 $ (33 ) $ 1,149 $ (305 ) $ 1,514 $ (338 )
June 30, 2015
Less Than 12 Months
12 Months or Greater
Total
Gross
Gross
Gross
Unrealized
Unrealized
Unrealized
(dollars in thousands)
Fair Value
Losses
Fair Value
Losses
Fair Value
Losses
Available-for-sale securities
Common stock - Domestic $ 77 $ (7 ) $ 107 $ (2 ) $ 184 $ (9 )
Common stock - International 114 (23 ) 39 (16 ) 153 (39 )
Corporate debt 386 (817 ) - - 386 (817 )
Mutual funds - Fixed income 67 (7 ) 139 (15 ) 206 (22 )
Mutual funds - Domestic equity 463 (80 ) - - 463 (80 )
Other 112 (7 ) - - 112 (7 )
Total available-for-sale securities $ 1,219 $ (941 ) $ 285 $ (33 ) $ 1,504 $ (974 )</t>
  </si>
  <si>
    <t>Gain (Loss) on Investments [Table Text Block]</t>
  </si>
  <si>
    <t xml:space="preserve">The following summarizes investment income reflected in earnings for the periods discussed:
Six Months Ended December 31,
Three Months Ended December 31,
(dollars in thousands)
2015
2014
2015
2014
Investment Income
Realized gains on sales of available-for-sale securities $ 531 $ 382 $ - $ 86
Realized losses on sales of trading securities (35 ) (6 ) - (6 )
Unrealized losses on trading securities (133 ) (526 ) (69 ) (295 )
Realized foreign currency gains 52 23 17 4
Other-than-temporary declines in available-for-sale securities (259 ) - (199 ) -
Other-than-temporary declines in securities held at cost (258 ) - (258 ) -
Dividend and interest income 365 400 238 264
Total Investment Income (Loss) $ 263 $ 273 $ (271 ) $ 53 </t>
  </si>
  <si>
    <t>FAIR VALUE DISCLOSURES (Tables)</t>
  </si>
  <si>
    <t>Fair Value, Assets Measured on Recurring Basis [Table Text Block]</t>
  </si>
  <si>
    <t xml:space="preserve">The following presents fair value measurements, as of December 31, 2015, and June 30, 2015, for the major categories of U.S. Global’ s investments measured at fair value on a recurring basis:
December 31, 2015
Significant
Significant
Quoted Prices Other Inputs Unobservable Inputs Total
(dollars in thousands)
(Level 1)
(Level 2)
(Level 3)
Trading securities
Offshore fund $ - $ 348 $ - $ 348
Mutual funds - Fixed income 12,868 - - 12,868
Mutual funds - Domestic equity 355 - - 355
Other - - - -
Total trading securities 13,223 348 - 13,571
Available-for-sale securities
Common stock - Domestic $ 104 $ - $ - $ 104
Common stock - International 646 - - 646
Corporate debt - 231 912 1,143
Mutual funds - Fixed income 1,206 - - 1,206
Mutual funds - Domestic equity 394 - - 394
Other 155 - - 155
Total available-for-sale securities 2,505 231 912 3,648
Total $ 15,728 $ 579 $ 912 $ 17,219
June 30, 2015
Significant
Significant
Quoted Prices Other Inputs Unobservable Inputs Total
(dollars in thousands)
(Level 1)
(Level 2)
(Level 3)
Trading securities
Offshore Fund $ - $ 481 $ - $ 481
Mutual funds - Fixed income 14,754 - - 14,754
Mutual funds - Domestic equity 405 - - 405
Other - - - -
Total trading securities 15,159 481 - $ 15,640
Available-for-sale securities
Common stock - Domestic $ 842 $ - $ - $ 842
Common stock - International 965 - - 965
Corporate debt - 77 539 616
Mutual funds - Fixed income 1,214 - - 1,214
Mutual funds - Domestic equity 463 - - 463
Other 163 - - 163
Total available-for-sale securities 3,647 77 539 4,263
Total $ 18,806 $ 558 $ 539 $ 19,903 </t>
  </si>
  <si>
    <t>Fair Value, Assets Measured on Recurring Basis, Unobservable Input Reconciliation [Table Text Block]</t>
  </si>
  <si>
    <t xml:space="preserve">The following table is a reconciliation of investments for which unobservable inputs (Level 3) were used in determining fair value during the six months ended December 31, 2015, and December 31, 2014:
Changes in Level 3 Assets Measured at Fair Value on a Recurring Basis
December 31, 2015
December 31, 2014
(dollars in thousands)
Corporate Debt
Corporate Debt
Beginning Balance $ 539 $ 250
Return of capital (13 ) (12 )
Total gains or losses (realized/unrealized)
Included in earnings (investment income) (23 ) -
Included in other comprehensive income (loss) 409 -
Purchases - -
Sales - -
Transfers into Level 3 - -
Transfers out of Level 3 - -
Ending Balance $ 912 $ 238 </t>
  </si>
  <si>
    <t>EARNINGS PER SHARE (Tables)</t>
  </si>
  <si>
    <t>Schedule of Earnings Per Share, Basic and Diluted [Table Text Block]</t>
  </si>
  <si>
    <t>The following table sets forth the computation for basic and diluted EPS:
Six Months Ended December 31,
Three Months Ended December 31,
(dollars in thousands, except per share data)
2015
2014
2015
2014
Net Loss
Loss from continuing operations
$
(3,059
)
$
(889
)
$
(2,187
)
$
(787
)
Less: Income attributable to non-controlling interest in subsidiary
3
39
-
1
Loss from continuing operations attributable to U.S. Global Investors, Inc.
(3,062
)
(928
)
(2,187
)
(788
)
Loss from discontinued operations attributable to U.S. Global Investors, Inc.
(18
)
(42
)
(25
)
(54
)
Net loss attributable to U.S. Global Investors, Inc.
$
(3,080
)
$
(970
)
$
(2,212
)
$
(842
)
Weighted average number of outstanding shares
Basic
15,321,304
15,419,309
15,300,421
15,409,292
Effect of dilutive securities
Employee stock options
-
-
-
-
Diluted
15,321,304
15,419,309
15,300,421
15,409,292
Net loss per share attributable to U.S. Global Investors, Inc.
Basic
Loss from continuing operations
$
(0.20
)
$
(0.06
)
$
(0.14
)
$
(0.05
)
Loss from discontinued operations
-
-
-
-
Net loss attributable to U.S. Global Investors, Inc.
$
(0.20
)
$
(0.06
)
$
(0.14
)
$
(0.05
)
Diluted
Loss from continuing operations
$
(0.20
)
$
(0.06
)
$
(0.14
)
$
(0.05
)
Loss from discontinued operations
-
-
-
-
Net loss attributable to U.S. Global Investors, Inc.
$
(0.20
)
$
(0.06
)
$
(0.14
)
$
(0.05
)</t>
  </si>
  <si>
    <t>ACCUMULATED OTHER COMPREHENSIVE INCOME (LOSS ) (Tables)</t>
  </si>
  <si>
    <t>Schedule of Accumulated Other Comprehensive Income (Loss) [Table Text Block]</t>
  </si>
  <si>
    <t>The following table presents change in accumulated other comprehensive income (loss) ("AOCI") by component:
(dollars in thousands)
Unrealized gains (losses) on available-for-sale investments 1
Foreign currency
adjustment
Total
Six Months Ended December 31, 2015
Balance at June 30, 2015 $ (339 ) $ (144 ) $ (483 )
Other comprehensive loss before reclassifications 357 (113 ) 244
Tax effect - - -
Amount reclassified from AOCI (272 ) - (272 )
Tax effect - - -
Net other comprehensive loss for the six months ended December 31, 2015 85 (113 ) (28 )
Balance at December 31, 2015 $ (254 ) $ (257 ) $ (511 )
Three Months Ended December 31, 2015
Balance at September 30, 2015 $ (923 ) $ (225 ) $ (1,148 )
Other comprehensive loss before reclassifications 470 (32 ) 438
Tax effect - - -
Amount reclassified from AOCI 199 - 199
Tax effect - - -
Net other comprehensive loss for quarter 669 (32 ) 637
Balance at December 31, 2015 $ (254 ) $ (257 ) $ (511 )
(dollars in thousands)
Unrealized gains (losses) on available-for-sale investments 1
Foreign currency
adjustment
Total
Six Months Ended December 31, 2014
Balance at June 30, 2014 $ 888 $ 18 $ 906
Other comprehensive loss before reclassifications (1,287 ) (96 ) (1,383 )
Tax effect 438 - 438
Amount reclassified from AOCI (382 ) - (382 )
Tax effect 130 - 130
Net other comprehensive loss for the six months ended December 31, 2014 (1,101 ) (96 ) (1,197 )
Balance at December 31, 2014 $ (213 ) $ (78 ) $ (291 )
Three Months Ended December 31, 2014
Balance at September 30, 2014 $ 462 $ (32 ) $ 430
Other comprehensive loss before reclassifications (937 ) (46 ) (983 )
Tax effect 319 - 319
Amount reclassified from AOCI (86 ) - (86 )
Tax effect 29 - 29
Net other comprehensive loss for quarter (675 ) (46 ) (721 )
Balance at December 31, 2014 $ (213 ) $ (78 ) $ (291 )
1
Amounts reclassified from unrealized gains (losses) on available-for-sale investments, net of tax, were recorded in investment income (loss) on the Consolidated Statements of Operations.</t>
  </si>
  <si>
    <t>FINANCIAL INFORMATION BY BUSINESS SEGMENT (Tables)</t>
  </si>
  <si>
    <t>Schedule of Segment Reporting Information, by Segment [Table Text Block]</t>
  </si>
  <si>
    <t>The following schedule details total revenues and income by business segment:
(dollars in thousands)
Investment
Management Services
Investment Management
Services - Canada
Corporate Investments
Consolidated
Six months ended December 31, 2015
Net operating revenues $ 1,916 1 $ 623 2 $ - $ 2,539
Net other income $ - $ - $ 263 $ 263
Income (loss) from continuing operations before income taxes $ (3,216 ) $ (89 ) $ 257 $ (3,048 )
Loss from discontinued operations $ (18 ) $ - $ - $ (18 )
Depreciation and amortization $ 128 $ 32 $ - $ 160
Capital expenditures $ 13 $ - $ - $ 13
Gross identifiable assets at December 31, 2015 $ 5,224 $ 1,607 $ 20,403 $ 27,234
Deferred tax asset $ -
Consolidated total assets at December 31, 2015 $ 27,234
Six months ended December 31, 2014
Net operating revenues $ 3,304 1 $ 1,181 2 $ - $ 4,485
Net other income $ - $ - $ 273 $ 273
Income (loss) from continuing operations before income taxes $ (1,206 ) $ 43 $ 270 $ (893 )
Loss from discontinued operations $ (42 ) $ - $ - $ (42 )
Depreciation $ 126 $ 38 $ - $ 164
Capital expenditures $ 40 $ - $ - $ 40
Three months ended December 31, 2015
Net operating revenues $ 996 3 $ 293 4 $ - $ 1,289
Net other loss $ - $ - $ (271 ) $ (271 )
Income (loss) from continuing operations before income taxes $ (1,873 ) $ (44 ) $ (270 ) $ (2,187 )
Loss from discontinued operations $ (25 ) $ - $ - $ (25 )
Depreciation and amortization $ 64 $ 16 $ - $ 80
Capital expenditures $ 8 $ - $ - $ 8
Three months ended December 31, 2014
Net operating revenues $ 1,339 3 $ 519 4 $ - $ 1,858
Net other income $ - $ - $ 53 $ 53
Income (loss) from continuing operations before income taxes $ (810 ) $ (25 ) $ 51 $ (784 )
Loss from discontinued operations $ (54 ) $ - $ - $ (54 )
Depreciation $ 63 $ 18 $ - $ 81
Capital expenditures $ 5 $ - $ - $ 5
1
Includes operating revenues from USGIF of $1,730 and $3,226 for the six months ended December 31, 2015, and December 31, 2014, respectively.
2
Includes operating revenues from Galileo mutual funds of $496 and $975 for the six months ended December 31, 2015, and December 31, 2014, respectively.
3
Includes operating revenues from USGIF of $902 and $1,308 for the three months ended December 31, 2015, and December 31, 2014, respectively.
4
Includes operating revenues from Galileo mutual funds of $229 and $430 for the three months ended December 31, 2015, and December 31, 2014, respectively.</t>
  </si>
  <si>
    <t>DISCONTINUED OPERATIONS (Tables) - U.S. Global Investors Funds [Member]</t>
  </si>
  <si>
    <t>Balance Sheet [Member]</t>
  </si>
  <si>
    <t>DISCONTINUED OPERATIONS (Tables) [Line Items]</t>
  </si>
  <si>
    <t>Disposal Groups, Including Discontinued Operations [Table Text Block]</t>
  </si>
  <si>
    <t xml:space="preserve">The assets and liabilities related to distribution discontinued operations are as follows at December 31, 2015, and June 30, 2015:
(dollars in thousands)
December 31, 2015
June 30, 2015
Assets
Receivables $ 72 $ 184
Total assets held related to discontinued operations $ 72 $ 184
Liabilities
Accounts payable $ - $ 5
Other accrued expenses 39 129
Total liabilities held related to discontinued operations $ 39 $ 134 </t>
  </si>
  <si>
    <t>Components in Income [Member]</t>
  </si>
  <si>
    <t>The components of income from discontinued operations were as follows for the three and six months ended December 31, 2015, and 2014:
Six Months Ended December 31,
Three Months Ended December 31,
(dollars in thousands)
2015
2014
2015
2014
Revenues
Distribution fees $ 425 $ 819 $ 181 $ 355
Shareholder services fees 183 364 80 158
608 1,183 261 513
Expenses
Employee compensation and benefits 188 291 99 150
General and administrative 77 88 28 46
Platform fees 347 694 152 297
Advertising 14 152 7 74
626 1,225 286 567
Loss from Discontinued Operations Before Income Taxes (18 ) (42 ) (25 ) (54 )
Tax expense (benefit) - - - -
Loss from Discontinued Operations $ (18 ) $ (42 ) $ (25 ) $ (54 )</t>
  </si>
  <si>
    <t>BASIS OF PRESENTATION (Details)</t>
  </si>
  <si>
    <t>Galileo Global Equity Advisors Inc. [Member]</t>
  </si>
  <si>
    <t>BASIS OF PRESENTATION (Details) [Line Items]</t>
  </si>
  <si>
    <t>Ownership in subsidiary</t>
  </si>
  <si>
    <t>65.00%</t>
  </si>
  <si>
    <t>INVESTMENTS (Details)</t>
  </si>
  <si>
    <t>Dec. 31, 2015USD ($)</t>
  </si>
  <si>
    <t>Dec. 31, 2014USD ($)</t>
  </si>
  <si>
    <t>Jun. 30, 2015USD ($)</t>
  </si>
  <si>
    <t>INVESTMENTS (Details) [Line Items]</t>
  </si>
  <si>
    <t>Fair value of investments held</t>
  </si>
  <si>
    <t>Cost basis of investments held</t>
  </si>
  <si>
    <t>Value of Fair Value Investments to Company Assets</t>
  </si>
  <si>
    <t>63.20%</t>
  </si>
  <si>
    <t>Held-to-maturity Securities</t>
  </si>
  <si>
    <t>Available-for-sale, net unrealized gain (loss), gross</t>
  </si>
  <si>
    <t>Available-for-sale, net unrealized gain (loss), net of tax</t>
  </si>
  <si>
    <t>Other-than-temporary impairments</t>
  </si>
  <si>
    <t>Available-for-sale, amortized cost</t>
  </si>
  <si>
    <t>[1],[2]</t>
  </si>
  <si>
    <t>Cost-method Investments, Other than Temporary Impairment</t>
  </si>
  <si>
    <t>Offshore Fund [Member]</t>
  </si>
  <si>
    <t>Corporate Debt Securities [Member]</t>
  </si>
  <si>
    <t>U.S. Global Investors Funds [Member]</t>
  </si>
  <si>
    <t>Impaired Securities [Member] | Corporate Securities [Member]</t>
  </si>
  <si>
    <t>Number of positions, subject to impairment loss</t>
  </si>
  <si>
    <t>Available-for-Sale Securities, Combined Cost Basis of Impaired Securities</t>
  </si>
  <si>
    <t>Available-for-Sale Securities, Combined Fair Value of Impaired Securities</t>
  </si>
  <si>
    <t>Impaired Securities [Member] | Common Stock and Mutual Fund [Member]</t>
  </si>
  <si>
    <t>Number of Impaired Securities Held at Cost</t>
  </si>
  <si>
    <t>Cost Method Investments, Original Cost</t>
  </si>
  <si>
    <t>Cost Method Investments</t>
  </si>
  <si>
    <t>Impaired Securities [Member] | Corporate Debt Security, One [Member] | Corporate Debt Securities [Member]</t>
  </si>
  <si>
    <t>Available-for-sale securities, fair value</t>
  </si>
  <si>
    <t>INVESTMENTS (Details) - Components of Company's Trading and Available-for-Sale Investments - USD ($) $ in Thousands</t>
  </si>
  <si>
    <t>Trading securities1</t>
  </si>
  <si>
    <t>Trading, cost</t>
  </si>
  <si>
    <t>Trading, gross unrealized gain</t>
  </si>
  <si>
    <t>Trading, gross unrealized (loss)</t>
  </si>
  <si>
    <t>Trading securities, at fair value</t>
  </si>
  <si>
    <t>Available-for-sale securities2</t>
  </si>
  <si>
    <t>Available -for-sale, cost</t>
  </si>
  <si>
    <t>Available -for-sale, gross unrealized gain</t>
  </si>
  <si>
    <t>Available -for-sale, gross unrealized (loss)</t>
  </si>
  <si>
    <t>Available -for-sale, fair value</t>
  </si>
  <si>
    <t>Held-to-maturity securities</t>
  </si>
  <si>
    <t>Held-to-maturity securities, cost</t>
  </si>
  <si>
    <t>Held-to-maturity securities, gross unrealized gain</t>
  </si>
  <si>
    <t>Held-to-maturity securities, gross unrealized (loss)</t>
  </si>
  <si>
    <t>Held-to-maturity securities, fair value</t>
  </si>
  <si>
    <t>Fixed Income Securities [Member]</t>
  </si>
  <si>
    <t>Mutual Funds, Domestic Equity [Member]</t>
  </si>
  <si>
    <t>Other Securities [Member]</t>
  </si>
  <si>
    <t>Common Stock - Domestic [Member]</t>
  </si>
  <si>
    <t>Common Stock - International [Member]</t>
  </si>
  <si>
    <t>INVESTMENTS (Details) - Summary of Gross Unrealized Losses and Fiar Value of Available-for-Sale Investments - USD ($) $ in Thousands</t>
  </si>
  <si>
    <t>Available-for-sale securities</t>
  </si>
  <si>
    <t>Available-for-sale securities, continuous unrealized loss position, less than 12 months, fair value</t>
  </si>
  <si>
    <t>Available-for-sale securities, continuous unrealized loss position, less than 12 months, gross unrealized loss</t>
  </si>
  <si>
    <t>Available-for-sale securities, continuous unrealized loss position, 12 months or greater, fair value</t>
  </si>
  <si>
    <t>Available-for-sale securities, continuous unrealized loss position, 12 months or greater, gross unrealized loss</t>
  </si>
  <si>
    <t>Available-for-sale securities, continuous unrealized loss position, fair value, total</t>
  </si>
  <si>
    <t>Available-for-sale securities, continuous unrealized loss position, gross unrealized losses, total</t>
  </si>
  <si>
    <t>INVESTMENTS (Details) - Investment Income (Loss) Reflected in Earnings - USD ($)</t>
  </si>
  <si>
    <t>Investment Income</t>
  </si>
  <si>
    <t>Realized gains on sales of available-for-sale securities</t>
  </si>
  <si>
    <t>Realized losses on sales of trading securities</t>
  </si>
  <si>
    <t>Unrealized losses on trading securities</t>
  </si>
  <si>
    <t>Realized foreign currency gains</t>
  </si>
  <si>
    <t>Other-than-temporary declines in available-for-sale securities</t>
  </si>
  <si>
    <t>Other-than-temporary declines in securities held at cost</t>
  </si>
  <si>
    <t>Dividend and interest income</t>
  </si>
  <si>
    <t>Total Investment Income (Loss)</t>
  </si>
  <si>
    <t>FAIR VALUE DISCLOSURES (Details) - USD ($)</t>
  </si>
  <si>
    <t>FAIR VALUE DISCLOSURES (Details) [Line Items]</t>
  </si>
  <si>
    <t>Trading, fair value (in Dollars)</t>
  </si>
  <si>
    <t>Fair Value, Inputs, Level 1 [Member]</t>
  </si>
  <si>
    <t>Percentage of Financial Assets Derived from Level 1 Inputs Measured at Fair Value</t>
  </si>
  <si>
    <t>92.00%</t>
  </si>
  <si>
    <t>94.00%</t>
  </si>
  <si>
    <t>Fair Value, Inputs, Level 2 [Member]</t>
  </si>
  <si>
    <t>Percentage of Financial Assets Derived from Level 2 Inputs Measured at Fair Value</t>
  </si>
  <si>
    <t>3.00%</t>
  </si>
  <si>
    <t>Fair Value, Inputs, Level 2 [Member] | Offshore Fund [Member] | Trading Securities [Member] | Energy And Natural Resource Sectors [Member]</t>
  </si>
  <si>
    <t>Fair Value, Inputs, Level 2 [Member] | Corporate Debt Securities [Member] | Available-for-sale Securities [Member]</t>
  </si>
  <si>
    <t>Investments, fair value (in Dollars)</t>
  </si>
  <si>
    <t>Fair Value, Inputs, Level 2 [Member] | Trading Securities [Member] | Offshore Fund [Member]</t>
  </si>
  <si>
    <t>Fair Value, Investments, Entities that Calculate Net Asset Value Per Share, Investment Redemption, Minimum Notice Period</t>
  </si>
  <si>
    <t>45 days</t>
  </si>
  <si>
    <t>Fair Value, Inputs, Level 3 [Member]</t>
  </si>
  <si>
    <t>Percentage of Financial Assets Derived from Level 3 Inputs Measured at Fair Value</t>
  </si>
  <si>
    <t>5.00%</t>
  </si>
  <si>
    <t>FAIR VALUE DISCLOSURES (Details) - Fair Value Measurments on Recurring Basis - USD ($)</t>
  </si>
  <si>
    <t>Available-for-sale, fair value</t>
  </si>
  <si>
    <t>Total Investments Measured at Fair Value on a Recurring Basis</t>
  </si>
  <si>
    <t>Fair Value, Measurements, Recurring [Member]</t>
  </si>
  <si>
    <t>Offshore Fund [Member] | Fair Value, Measurements, Recurring [Member]</t>
  </si>
  <si>
    <t>Fixed Income Securities [Member] | Fair Value, Measurements, Recurring [Member]</t>
  </si>
  <si>
    <t>Mutual Funds, Domestic Equity [Member] | Fair Value, Measurements, Recurring [Member]</t>
  </si>
  <si>
    <t>Other Securities [Member] | Fair Value, Measurements, Recurring [Member]</t>
  </si>
  <si>
    <t>Common Stock - Domestic [Member] | Fair Value, Measurements, Recurring [Member]</t>
  </si>
  <si>
    <t>Common Stock - International [Member] | Fair Value, Measurements, Recurring [Member]</t>
  </si>
  <si>
    <t>Corporate Debt Securities [Member] | Fair Value, Measurements, Recurring [Member]</t>
  </si>
  <si>
    <t>Fair Value, Inputs, Level 1 [Member] | Fair Value, Measurements, Recurring [Member]</t>
  </si>
  <si>
    <t>Fair Value, Inputs, Level 1 [Member] | Offshore Fund [Member] | Fair Value, Measurements, Recurring [Member]</t>
  </si>
  <si>
    <t>Fair Value, Inputs, Level 1 [Member] | Fixed Income Securities [Member] | Fair Value, Measurements, Recurring [Member]</t>
  </si>
  <si>
    <t>Fair Value, Inputs, Level 1 [Member] | Mutual Funds, Domestic Equity [Member] | Fair Value, Measurements, Recurring [Member]</t>
  </si>
  <si>
    <t>Fair Value, Inputs, Level 1 [Member] | Other Securities [Member] | Fair Value, Measurements, Recurring [Member]</t>
  </si>
  <si>
    <t>Fair Value, Inputs, Level 1 [Member] | Common Stock - Domestic [Member] | Fair Value, Measurements, Recurring [Member]</t>
  </si>
  <si>
    <t>Fair Value, Inputs, Level 1 [Member] | Common Stock - International [Member] | Fair Value, Measurements, Recurring [Member]</t>
  </si>
  <si>
    <t>Fair Value, Inputs, Level 1 [Member] | Corporate Debt Securities [Member] | Fair Value, Measurements, Recurring [Member]</t>
  </si>
  <si>
    <t>Fair Value, Inputs, Level 2 [Member] | Fair Value, Measurements, Recurring [Member]</t>
  </si>
  <si>
    <t>Fair Value, Inputs, Level 2 [Member] | Offshore Fund [Member] | Fair Value, Measurements, Recurring [Member]</t>
  </si>
  <si>
    <t>Fair Value, Inputs, Level 2 [Member] | Fixed Income Securities [Member] | Fair Value, Measurements, Recurring [Member]</t>
  </si>
  <si>
    <t>Fair Value, Inputs, Level 2 [Member] | Mutual Funds, Domestic Equity [Member] | Fair Value, Measurements, Recurring [Member]</t>
  </si>
  <si>
    <t>Fair Value, Inputs, Level 2 [Member] | Other Securities [Member] | Fair Value, Measurements, Recurring [Member]</t>
  </si>
  <si>
    <t>Fair Value, Inputs, Level 2 [Member] | Common Stock - Domestic [Member] | Fair Value, Measurements, Recurring [Member]</t>
  </si>
  <si>
    <t>Fair Value, Inputs, Level 2 [Member] | Common Stock - International [Member] | Fair Value, Measurements, Recurring [Member]</t>
  </si>
  <si>
    <t>Fair Value, Inputs, Level 2 [Member] | Corporate Debt Securities [Member] | Fair Value, Measurements, Recurring [Member]</t>
  </si>
  <si>
    <t>Fair Value, Inputs, Level 3 [Member] | Fair Value, Measurements, Recurring [Member]</t>
  </si>
  <si>
    <t>Fair Value, Inputs, Level 3 [Member] | Offshore Fund [Member] | Fair Value, Measurements, Recurring [Member]</t>
  </si>
  <si>
    <t>Fair Value, Inputs, Level 3 [Member] | Fixed Income Securities [Member] | Fair Value, Measurements, Recurring [Member]</t>
  </si>
  <si>
    <t>Fair Value, Inputs, Level 3 [Member] | Mutual Funds, Domestic Equity [Member] | Fair Value, Measurements, Recurring [Member]</t>
  </si>
  <si>
    <t>Fair Value, Inputs, Level 3 [Member] | Other Securities [Member] | Fair Value, Measurements, Recurring [Member]</t>
  </si>
  <si>
    <t>Fair Value, Inputs, Level 3 [Member] | Common Stock - Domestic [Member] | Fair Value, Measurements, Recurring [Member]</t>
  </si>
  <si>
    <t>Fair Value, Inputs, Level 3 [Member] | Common Stock - International [Member] | Fair Value, Measurements, Recurring [Member]</t>
  </si>
  <si>
    <t>Fair Value, Inputs, Level 3 [Member] | Corporate Debt Securities [Member] | Fair Value, Measurements, Recurring [Member]</t>
  </si>
  <si>
    <t>FAIR VALUE DISCLOSURES (Details) - Summary of Investments Measured at Fair Value on a Recurring Basis - Corporate Debt Securities [Member] - USD ($) $ in Thousands</t>
  </si>
  <si>
    <t>Fair Value, Assets Measured on Recurring Basis, Unobservable Input Reconciliation [Line Items]</t>
  </si>
  <si>
    <t>Beginning Balance</t>
  </si>
  <si>
    <t>Ending Balance</t>
  </si>
  <si>
    <t>Return of capital</t>
  </si>
  <si>
    <t>Total gains or losses (realized/unrealized)</t>
  </si>
  <si>
    <t>Included in earnings (investment income)</t>
  </si>
  <si>
    <t>Included in other comprehensive income (loss)</t>
  </si>
  <si>
    <t>Purchases</t>
  </si>
  <si>
    <t>Sales</t>
  </si>
  <si>
    <t>Transfers into Level 3</t>
  </si>
  <si>
    <t>Transfers out of Level 3</t>
  </si>
  <si>
    <t>INVESTMENT MANAGEMENT AND OTHER FEES (Details) - USD ($)</t>
  </si>
  <si>
    <t>1 Months Ended</t>
  </si>
  <si>
    <t>5 Months Ended</t>
  </si>
  <si>
    <t>Dec. 09, 2015</t>
  </si>
  <si>
    <t>INVESTMENT MANAGEMENT AND OTHER FEES (Details) [Line Items]</t>
  </si>
  <si>
    <t>Base percentage adjustment, fund performance not within benchmark index</t>
  </si>
  <si>
    <t>0.25%</t>
  </si>
  <si>
    <t>Minimum performance to designated benchmark over prior rolling twelve months, percent</t>
  </si>
  <si>
    <t>Increase (Decrease) in Base Advisry Fees Realized</t>
  </si>
  <si>
    <t>Aggregate Fees Waived and Expenses Borne</t>
  </si>
  <si>
    <t>Minimum yield waivers recoverable through 12/31/16</t>
  </si>
  <si>
    <t>Administrative services fees, per fund</t>
  </si>
  <si>
    <t>Unitary Management Fee, Percentage of Average Net Assets</t>
  </si>
  <si>
    <t>0.60%</t>
  </si>
  <si>
    <t>Investor Class Shares [Member]</t>
  </si>
  <si>
    <t>Administrative fee rate</t>
  </si>
  <si>
    <t>0.05%</t>
  </si>
  <si>
    <t>0.10%</t>
  </si>
  <si>
    <t>Institutional Class Shares [Member]</t>
  </si>
  <si>
    <t>0.04%</t>
  </si>
  <si>
    <t>0.08%</t>
  </si>
  <si>
    <t>Offshore Fund [Member] | Investment Advisory Services [Member]</t>
  </si>
  <si>
    <t>Number of offshore clients company provides advisory services for</t>
  </si>
  <si>
    <t>U. S. Global Jets EFT [Member]</t>
  </si>
  <si>
    <t>Offshore Clients [Member]</t>
  </si>
  <si>
    <t>BORROWINGS (Details)</t>
  </si>
  <si>
    <t>Long-term liabilities</t>
  </si>
  <si>
    <t>Credit facility with a one-year maturity for working capital</t>
  </si>
  <si>
    <t>Line of Credit Facility, Expiration Date</t>
  </si>
  <si>
    <t>May 31,
		2016</t>
  </si>
  <si>
    <t>STOCKHOLDERS' EQUITY (Details) - USD ($)</t>
  </si>
  <si>
    <t>Mar. 31, 2016</t>
  </si>
  <si>
    <t>Dec. 10, 2014</t>
  </si>
  <si>
    <t>Dec. 12, 2013</t>
  </si>
  <si>
    <t>Dec. 07, 2012</t>
  </si>
  <si>
    <t>STOCKHOLDERS' EQUITY (Details) [Line Items]</t>
  </si>
  <si>
    <t>Repurchasing amount</t>
  </si>
  <si>
    <t>Options exercisable (in Shares)</t>
  </si>
  <si>
    <t>Number of options outstanding (in Shares)</t>
  </si>
  <si>
    <t>Weighted average exercise price, exercisable options (in Dollars per share)</t>
  </si>
  <si>
    <t>Weighted average exercise price, outstanding options (in Dollars per share)</t>
  </si>
  <si>
    <t>Number of options exercised during period (in Shares)</t>
  </si>
  <si>
    <t>Number of options, options forfeited (in Shares)</t>
  </si>
  <si>
    <t>Number of options granted (in Shares)</t>
  </si>
  <si>
    <t>Stock-based compensation expense</t>
  </si>
  <si>
    <t>Unrecognized share-based compensation cost</t>
  </si>
  <si>
    <t>Share Repurchase Plan - December 2012 [Member]</t>
  </si>
  <si>
    <t>Stock Repurchase Program, Authorized Amount</t>
  </si>
  <si>
    <t>Share Repurchase Renewal, December 2014 [Member]</t>
  </si>
  <si>
    <t>Share Repurchase Renewal, December 2015 [Member]</t>
  </si>
  <si>
    <t>Share Repurchase Renewal, Decmeber 2013 [Member]</t>
  </si>
  <si>
    <t>Number of shares repurchased (in Shares)</t>
  </si>
  <si>
    <t>Scenario, Forecast [Member]</t>
  </si>
  <si>
    <t>Monthly dividend (in Dollars per share)</t>
  </si>
  <si>
    <t>EARNINGS PER SHARE (Details) - shares</t>
  </si>
  <si>
    <t>Employee Stock Option [Member]</t>
  </si>
  <si>
    <t>EARNINGS PER SHARE (Details) [Line Items]</t>
  </si>
  <si>
    <t>Employee stock options excluded from diluted EPS</t>
  </si>
  <si>
    <t>EARNINGS PER SHARE (Details) - Computation for Basic and Diluted Earnings Per Share - USD ($) $ / shares in Units, $ in Thousands</t>
  </si>
  <si>
    <t>Loss from continuing operations (in Dollars)</t>
  </si>
  <si>
    <t>Less: Income attributable to non-controlling interest in subsidiary (in Dollars)</t>
  </si>
  <si>
    <t>Loss from continuing operations attributable to U.S. Global Investors, Inc. (in Dollars)</t>
  </si>
  <si>
    <t>Loss from discontinued operations attributable to U.S. Global Investors, Inc. (in Dollars)</t>
  </si>
  <si>
    <t>Net loss attributable to U.S. Global Investors, Inc. (in Dollars)</t>
  </si>
  <si>
    <t>Weighted average number of outstanding shares</t>
  </si>
  <si>
    <t>Basic (in Shares)</t>
  </si>
  <si>
    <t>Effect of dilutive securities</t>
  </si>
  <si>
    <t>Employee stock options (in Shares)</t>
  </si>
  <si>
    <t>Diluted (in Shares)</t>
  </si>
  <si>
    <t>Basic</t>
  </si>
  <si>
    <t>Loss from continuing operations</t>
  </si>
  <si>
    <t>Loss from discontinued operations</t>
  </si>
  <si>
    <t>Net loss attributable to U.S. Global Investors, Inc.</t>
  </si>
  <si>
    <t>Diluted</t>
  </si>
  <si>
    <t>INCOME TAXES (Details) - USD ($)</t>
  </si>
  <si>
    <t>INCOME TAXES (Details) [Line Items]</t>
  </si>
  <si>
    <t>Operating loss carryover</t>
  </si>
  <si>
    <t>Valuation allowance</t>
  </si>
  <si>
    <t>Expiring in Fiscal Year 2035 [Member]</t>
  </si>
  <si>
    <t>Expiring in Fiscal Year 2036 [Member]</t>
  </si>
  <si>
    <t>Expiring in Fiscal Year 2025 [Member] | Galileo [Member]</t>
  </si>
  <si>
    <t>Expiring in Fiscal Year 2027 [Member] | Galileo [Member]</t>
  </si>
  <si>
    <t>Expiring in Fiscal Year 2030 [Member] | Galileo [Member]</t>
  </si>
  <si>
    <t>Expiring in Fiscal Year 2031 [Member] | Galileo [Member]</t>
  </si>
  <si>
    <t>Domestic Tax Authority [Member] | Charitable Contributions [Member]</t>
  </si>
  <si>
    <t>Tax Credit Carryforward, Amount</t>
  </si>
  <si>
    <t>Domestic Tax Authority [Member] | Expiring in Fiscal Year 2018 [Member] | Charitable Contributions [Member]</t>
  </si>
  <si>
    <t>Domestic Tax Authority [Member] | Expiring in Fiscal Year 2019 [Member] | Charitable Contributions [Member]</t>
  </si>
  <si>
    <t>Domestic Tax Authority [Member] | Expiring in Fiscal Year 2020 [Member] | Charitable Contributions [Member]</t>
  </si>
  <si>
    <t>Domestic Tax Authority [Member] | Expiring in Fiscal Year 2021 [Member] | Charitable Contributions [Member]</t>
  </si>
  <si>
    <t>Foreign Tax Authority [Member] | Galileo [Member] | CANADA</t>
  </si>
  <si>
    <t>Cumulative Eligible Capital Carryovers with No Expiration</t>
  </si>
  <si>
    <t>ACCUMULATED OTHER COMPREHENSIVE INCOME (LOSS ) (Details) - Schedule of Accumulated Other Comprehensive Income (Loss) - USD ($) $ in Thousands</t>
  </si>
  <si>
    <t>Accumulated Other Comprehensive Income (Loss) [Line Items]</t>
  </si>
  <si>
    <t>Accumulated other comprehensive income (loss), net of tax, beginning balance</t>
  </si>
  <si>
    <t>Accumulated other comprehensive income (loss), net of tax, ending balance</t>
  </si>
  <si>
    <t>Three Months Ended December 31, 2015</t>
  </si>
  <si>
    <t>Other comprehensive loss before reclassifications</t>
  </si>
  <si>
    <t>Tax effect</t>
  </si>
  <si>
    <t>Amount reclassified from AOCI</t>
  </si>
  <si>
    <t>Net other comprehensive income (loss)</t>
  </si>
  <si>
    <t>Accumulated Net Investment Gain (Loss) Attributable to Parent [Member]</t>
  </si>
  <si>
    <t>Accumulated Foreign Currency Adjustment Attributable to Parent [Member]</t>
  </si>
  <si>
    <t>Amounts reclassified from unrealized gains (losses) on available-for-sale investments, net of tax, were recorded in investment income (loss) on the Consolidated Statements of Operations.</t>
  </si>
  <si>
    <t>FINANCIAL INFORMATION BY BUSINESS SEGMENT (Details) - USD ($)</t>
  </si>
  <si>
    <t>FINANCIAL INFORMATION BY BUSINESS SEGMENT (Details) [Line Items]</t>
  </si>
  <si>
    <t>Net operating revenues</t>
  </si>
  <si>
    <t>Investment Management Services [Member]</t>
  </si>
  <si>
    <t>Investment Management Services - Canada [Member]</t>
  </si>
  <si>
    <t>[4]</t>
  </si>
  <si>
    <t>U.S. Global Investors Funds [Member] | Investment Management Services [Member]</t>
  </si>
  <si>
    <t>Galileo Funds [Member] | Investment Management Services - Canada [Member]</t>
  </si>
  <si>
    <t>Includes operating revenues from USGIF of $902 and $1,308 for the three months ended December 31, 2015, and December 31, 2014, respectively.</t>
  </si>
  <si>
    <t>Includes operating revenues from USGIF of $1,730 and $3,226 for the six months ended December 31, 2015, and December 31, 2014, respectively.</t>
  </si>
  <si>
    <t>Includes operating revenues from Galileo mutual funds of $229 and $430 for the three months ended December 31, 2015, and December 31, 2014, respectively.</t>
  </si>
  <si>
    <t>Includes operating revenues from Galileo mutual funds of $496 and $975 for the six months ended December 31, 2015, and December 31, 2014, respectively.</t>
  </si>
  <si>
    <t>FINANCIAL INFORMATION BY BUSINESS SEGMENT (Details) - Schedule Details of Financial Information by Business Segment - USD ($) $ in Thousands</t>
  </si>
  <si>
    <t>Segment Reporting Information [Line Items]</t>
  </si>
  <si>
    <t>Net other income loss</t>
  </si>
  <si>
    <t>Income (loss) before income taxes</t>
  </si>
  <si>
    <t>Capital expenditures</t>
  </si>
  <si>
    <t>Identifiable assets</t>
  </si>
  <si>
    <t>Deferred tax asset</t>
  </si>
  <si>
    <t>Corporate Investments [Member]</t>
  </si>
  <si>
    <t>CONTINGENCIES AND COMMITMENTS (Details) - Scenario, Forecast [Member]</t>
  </si>
  <si>
    <t>Mar. 31, 2016USD ($)$ / shares</t>
  </si>
  <si>
    <t>CONTINGENCIES AND COMMITMENTS (Details) [Line Items]</t>
  </si>
  <si>
    <t>Monthly Dividend Declared</t>
  </si>
  <si>
    <t>Class A and C [Member]</t>
  </si>
  <si>
    <t>Amount of cash dividends to be paid to class A and C shareholders | $</t>
  </si>
  <si>
    <t>Monthly Dividend Authorized [Member]</t>
  </si>
  <si>
    <t>DISCONTINUED OPERATIONS (Details)</t>
  </si>
  <si>
    <t>Investment Distribution Fee, Annual Rate, Percentage</t>
  </si>
  <si>
    <t>DISCONTINUED OPERATIONS (Details) - Disposal Groups, Including Discontinued Operations - USD ($) $ in Thousands</t>
  </si>
  <si>
    <t>Assets</t>
  </si>
  <si>
    <t>Liabilities</t>
  </si>
  <si>
    <t>Revenues</t>
  </si>
  <si>
    <t>Distribution fees</t>
  </si>
  <si>
    <t>Shareholder services fees</t>
  </si>
  <si>
    <t>Expenses</t>
  </si>
  <si>
    <t>Loss from Discontinued Operations Before Income Tax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754811</v>
      </c>
    </row>
    <row spans="1:3" r="9">
      <c t="s" s="4" r="A9">
        <v>14</v>
      </c>
      <c t="s" s="4" r="B9">
        <v>15</v>
      </c>
    </row>
    <row spans="1:3" r="10">
      <c t="s" s="4" r="A10">
        <v>16</v>
      </c>
      <c t="s" s="4" r="B10">
        <v>17</v>
      </c>
    </row>
    <row spans="1:3" r="11">
      <c t="s" s="4" r="A11">
        <v>18</v>
      </c>
      <c t="s" s="4" r="B11">
        <v>19</v>
      </c>
    </row>
    <row spans="1:3" r="12">
      <c t="s" s="4" r="A12">
        <v>20</v>
      </c>
      <c t="s" s="4" r="B12">
        <v>17</v>
      </c>
    </row>
    <row spans="1:3" r="13">
      <c t="s" s="4" r="A13">
        <v>21</v>
      </c>
      <c t="s" s="4" r="B13">
        <v>22</v>
      </c>
    </row>
    <row spans="1:3" r="14">
      <c t="s" s="4" r="A14">
        <v>23</v>
      </c>
      <c t="n" s="6" r="B14">
        <v>2016</v>
      </c>
    </row>
    <row spans="1:3" r="15">
      <c t="s" s="4" r="A15">
        <v>24</v>
      </c>
      <c t="s" s="5" r="B15">
        <v>25</v>
      </c>
    </row>
    <row spans="1:3" r="16">
      <c t="s" s="4" r="A16">
        <v>26</v>
      </c>
    </row>
    <row spans="1:3" r="17">
      <c t="s" s="3" r="A17">
        <v>4</v>
      </c>
    </row>
    <row spans="1:3" r="18">
      <c t="s" s="4" r="A18">
        <v>27</v>
      </c>
      <c t="n" s="6" r="C18">
        <v>0</v>
      </c>
    </row>
    <row spans="1:3" r="19">
      <c t="s" s="4" r="A19">
        <v>28</v>
      </c>
    </row>
    <row spans="1:3" r="20">
      <c t="s" s="3" r="A20">
        <v>4</v>
      </c>
    </row>
    <row spans="1:3" r="21">
      <c t="s" s="4" r="A21">
        <v>27</v>
      </c>
      <c t="n" s="6" r="C21">
        <v>2069127</v>
      </c>
    </row>
    <row spans="1:3" r="22">
      <c t="s" s="4" r="A22">
        <v>29</v>
      </c>
    </row>
    <row spans="1:3" r="23">
      <c t="s" s="3" r="A23">
        <v>4</v>
      </c>
    </row>
    <row spans="1:3" r="24">
      <c t="s" s="4" r="A24">
        <v>27</v>
      </c>
      <c t="n" s="6" r="C24">
        <v>132154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90</v>
      </c>
      <c t="s" s="2" r="B1">
        <v>1</v>
      </c>
    </row>
    <row spans="1:2" r="2">
      <c t="s" s="2" r="B2">
        <v>2</v>
      </c>
    </row>
    <row spans="1:2" r="3">
      <c t="s" s="3" r="A3">
        <v>159</v>
      </c>
    </row>
    <row spans="1:2" r="4">
      <c t="s" s="4" r="A4">
        <v>191</v>
      </c>
      <c t="s" s="4" r="B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205</v>
      </c>
      <c t="s" s="2" r="B1">
        <v>1</v>
      </c>
    </row>
    <row spans="1:2" r="2">
      <c t="s" s="2" r="B2">
        <v>2</v>
      </c>
    </row>
    <row spans="1:2" r="3">
      <c t="s" s="3" r="A3">
        <v>206</v>
      </c>
    </row>
    <row spans="1:2" r="4">
      <c t="s" s="4" r="A4">
        <v>207</v>
      </c>
      <c t="s" s="4" r="B4">
        <v>208</v>
      </c>
    </row>
    <row spans="1:2" r="5">
      <c t="s" s="4" r="A5">
        <v>209</v>
      </c>
      <c t="s" s="4" r="B5">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0</v>
      </c>
      <c t="s" s="2" r="C1">
        <v>2</v>
      </c>
      <c t="s" s="2" r="D1">
        <v>31</v>
      </c>
    </row>
    <row spans="1:4" r="2">
      <c t="s" s="3" r="A2">
        <v>32</v>
      </c>
    </row>
    <row spans="1:4" r="3">
      <c t="s" s="4" r="A3">
        <v>33</v>
      </c>
      <c t="n" s="7" r="C3">
        <v>3563</v>
      </c>
      <c t="n" s="7" r="D3">
        <v>3507</v>
      </c>
    </row>
    <row spans="1:4" r="4">
      <c t="s" s="4" r="A4">
        <v>34</v>
      </c>
      <c t="s" s="4" r="B4">
        <v>35</v>
      </c>
      <c t="n" s="6" r="C4">
        <v>13571</v>
      </c>
      <c t="n" s="6" r="D4">
        <v>15640</v>
      </c>
    </row>
    <row spans="1:4" r="5">
      <c t="s" s="4" r="A5">
        <v>36</v>
      </c>
      <c t="n" s="6" r="C5">
        <v>750</v>
      </c>
      <c t="n" s="6" r="D5">
        <v>0</v>
      </c>
    </row>
    <row spans="1:4" r="6">
      <c t="s" s="4" r="A6">
        <v>37</v>
      </c>
      <c t="n" s="6" r="C6">
        <v>529</v>
      </c>
      <c t="n" s="6" r="D6">
        <v>1653</v>
      </c>
    </row>
    <row spans="1:4" r="7">
      <c t="s" s="4" r="A7">
        <v>38</v>
      </c>
      <c t="n" s="6" r="C7">
        <v>399</v>
      </c>
      <c t="n" s="6" r="D7">
        <v>410</v>
      </c>
    </row>
    <row spans="1:4" r="8">
      <c t="s" s="4" r="A8">
        <v>39</v>
      </c>
      <c t="n" s="6" r="C8">
        <v>72</v>
      </c>
      <c t="n" s="6" r="D8">
        <v>184</v>
      </c>
    </row>
    <row spans="1:4" r="9">
      <c t="s" s="4" r="A9">
        <v>40</v>
      </c>
      <c t="n" s="6" r="C9">
        <v>18884</v>
      </c>
      <c t="n" s="6" r="D9">
        <v>21394</v>
      </c>
    </row>
    <row spans="1:4" r="10">
      <c t="s" s="4" r="A10">
        <v>41</v>
      </c>
      <c t="n" s="6" r="C10">
        <v>2601</v>
      </c>
      <c t="n" s="6" r="D10">
        <v>2736</v>
      </c>
    </row>
    <row spans="1:4" r="11">
      <c t="s" s="3" r="A11">
        <v>42</v>
      </c>
    </row>
    <row spans="1:4" r="12">
      <c t="s" s="4" r="A12">
        <v>43</v>
      </c>
      <c t="s" s="4" r="B12">
        <v>44</v>
      </c>
      <c t="n" s="6" r="C12">
        <v>3648</v>
      </c>
      <c t="n" s="6" r="D12">
        <v>4263</v>
      </c>
    </row>
    <row spans="1:4" r="13">
      <c t="s" s="4" r="A13">
        <v>45</v>
      </c>
      <c t="n" s="6" r="C13">
        <v>2045</v>
      </c>
      <c t="n" s="6" r="D13">
        <v>2303</v>
      </c>
    </row>
    <row spans="1:4" r="14">
      <c t="s" s="4" r="A14">
        <v>46</v>
      </c>
      <c t="n" s="6" r="C14">
        <v>19</v>
      </c>
      <c t="n" s="6" r="D14">
        <v>41</v>
      </c>
    </row>
    <row spans="1:4" r="15">
      <c t="s" s="4" r="A15">
        <v>47</v>
      </c>
      <c t="n" s="6" r="C15">
        <v>37</v>
      </c>
      <c t="n" s="6" r="D15">
        <v>33</v>
      </c>
    </row>
    <row spans="1:4" r="16">
      <c t="s" s="4" r="A16">
        <v>48</v>
      </c>
      <c t="n" s="6" r="C16">
        <v>5749</v>
      </c>
      <c t="n" s="6" r="D16">
        <v>6640</v>
      </c>
    </row>
    <row spans="1:4" r="17">
      <c t="s" s="4" r="A17">
        <v>49</v>
      </c>
      <c t="n" s="6" r="C17">
        <v>27234</v>
      </c>
      <c t="n" s="6" r="D17">
        <v>30770</v>
      </c>
    </row>
    <row spans="1:4" r="18">
      <c t="s" s="3" r="A18">
        <v>50</v>
      </c>
    </row>
    <row spans="1:4" r="19">
      <c t="s" s="4" r="A19">
        <v>51</v>
      </c>
      <c t="n" s="6" r="C19">
        <v>120</v>
      </c>
      <c t="n" s="6" r="D19">
        <v>114</v>
      </c>
    </row>
    <row spans="1:4" r="20">
      <c t="s" s="4" r="A20">
        <v>52</v>
      </c>
      <c t="n" s="6" r="C20">
        <v>797</v>
      </c>
      <c t="n" s="6" r="D20">
        <v>456</v>
      </c>
    </row>
    <row spans="1:4" r="21">
      <c t="s" s="4" r="A21">
        <v>53</v>
      </c>
      <c t="n" s="6" r="C21">
        <v>115</v>
      </c>
      <c t="n" s="6" r="D21">
        <v>231</v>
      </c>
    </row>
    <row spans="1:4" r="22">
      <c t="s" s="4" r="A22">
        <v>54</v>
      </c>
      <c t="n" s="6" r="C22">
        <v>595</v>
      </c>
      <c t="n" s="6" r="D22">
        <v>692</v>
      </c>
    </row>
    <row spans="1:4" r="23">
      <c t="s" s="4" r="A23">
        <v>55</v>
      </c>
      <c t="n" s="6" r="C23">
        <v>39</v>
      </c>
      <c t="n" s="6" r="D23">
        <v>134</v>
      </c>
    </row>
    <row spans="1:4" r="24">
      <c t="s" s="4" r="A24">
        <v>56</v>
      </c>
      <c t="n" s="7" r="C24">
        <v>1666</v>
      </c>
      <c t="n" s="7" r="D24">
        <v>1627</v>
      </c>
    </row>
    <row spans="1:4" r="25">
      <c t="s" s="4" r="A25">
        <v>57</v>
      </c>
      <c t="s" s="4" r="C25">
        <v>58</v>
      </c>
      <c t="s" s="4" r="D25">
        <v>58</v>
      </c>
    </row>
    <row spans="1:4" r="26">
      <c t="s" s="3" r="A26">
        <v>59</v>
      </c>
    </row>
    <row spans="1:4" r="27">
      <c t="s" s="4" r="A27">
        <v>60</v>
      </c>
      <c t="n" s="7" r="C27">
        <v>15655</v>
      </c>
      <c t="n" s="7" r="D27">
        <v>15694</v>
      </c>
    </row>
    <row spans="1:4" r="28">
      <c t="s" s="4" r="A28">
        <v>61</v>
      </c>
      <c t="n" s="6" r="C28">
        <v>-1603</v>
      </c>
      <c t="n" s="6" r="D28">
        <v>-1464</v>
      </c>
    </row>
    <row spans="1:4" r="29">
      <c t="s" s="4" r="A29">
        <v>62</v>
      </c>
      <c t="n" s="6" r="C29">
        <v>-511</v>
      </c>
      <c t="n" s="6" r="D29">
        <v>-483</v>
      </c>
    </row>
    <row spans="1:4" r="30">
      <c t="s" s="4" r="A30">
        <v>63</v>
      </c>
      <c t="n" s="6" r="C30">
        <v>11113</v>
      </c>
      <c t="n" s="6" r="D30">
        <v>14423</v>
      </c>
    </row>
    <row spans="1:4" r="31">
      <c t="s" s="4" r="A31">
        <v>64</v>
      </c>
      <c t="n" s="6" r="C31">
        <v>25053</v>
      </c>
      <c t="n" s="6" r="D31">
        <v>28569</v>
      </c>
    </row>
    <row spans="1:4" r="32">
      <c t="s" s="4" r="A32">
        <v>65</v>
      </c>
      <c t="n" s="6" r="C32">
        <v>515</v>
      </c>
      <c t="n" s="6" r="D32">
        <v>574</v>
      </c>
    </row>
    <row spans="1:4" r="33">
      <c t="s" s="4" r="A33">
        <v>66</v>
      </c>
      <c t="n" s="6" r="C33">
        <v>25568</v>
      </c>
      <c t="n" s="6" r="D33">
        <v>29143</v>
      </c>
    </row>
    <row spans="1:4" r="34">
      <c t="s" s="4" r="A34">
        <v>67</v>
      </c>
      <c t="n" s="6" r="C34">
        <v>27234</v>
      </c>
      <c t="n" s="6" r="D34">
        <v>30770</v>
      </c>
    </row>
    <row spans="1:4" r="35">
      <c t="s" s="4" r="A35">
        <v>29</v>
      </c>
    </row>
    <row spans="1:4" r="36">
      <c t="s" s="3" r="A36">
        <v>59</v>
      </c>
    </row>
    <row spans="1:4" r="37">
      <c t="s" s="4" r="A37">
        <v>68</v>
      </c>
      <c t="n" s="6" r="C37">
        <v>347</v>
      </c>
      <c t="n" s="6" r="D37">
        <v>347</v>
      </c>
    </row>
    <row spans="1:4" r="38">
      <c t="s" s="4" r="A38">
        <v>26</v>
      </c>
    </row>
    <row spans="1:4" r="39">
      <c t="s" s="3" r="A39">
        <v>59</v>
      </c>
    </row>
    <row spans="1:4" r="40">
      <c t="s" s="4" r="A40">
        <v>68</v>
      </c>
      <c t="n" s="6" r="C40">
        <v>0</v>
      </c>
      <c t="n" s="6" r="D40">
        <v>0</v>
      </c>
    </row>
    <row spans="1:4" r="41">
      <c t="s" s="4" r="A41">
        <v>28</v>
      </c>
    </row>
    <row spans="1:4" r="42">
      <c t="s" s="3" r="A42">
        <v>59</v>
      </c>
    </row>
    <row spans="1:4" r="43">
      <c t="s" s="4" r="A43">
        <v>68</v>
      </c>
      <c t="n" s="7" r="C43">
        <v>52</v>
      </c>
      <c t="n" s="7" r="D43">
        <v>52</v>
      </c>
    </row>
    <row spans="1:4" r="44">
      <c t="n" r="A44"/>
    </row>
    <row spans="1:4" r="45">
      <c t="s" s="4" r="A45">
        <v>35</v>
      </c>
      <c t="s" s="4" r="B45">
        <v>69</v>
      </c>
    </row>
    <row spans="1:4" r="46">
      <c t="s" s="4" r="A46">
        <v>70</v>
      </c>
      <c t="s" s="4" r="B46">
        <v>71</v>
      </c>
    </row>
    <row spans="1:4" r="47">
      <c t="s" s="4" r="A47">
        <v>72</v>
      </c>
      <c t="s" s="4" r="B47">
        <v>73</v>
      </c>
    </row>
  </sheetData>
  <mergeCells count="5">
    <mergeCell ref="A1:B1"/>
    <mergeCell ref="A44:C44"/>
    <mergeCell ref="B45:C45"/>
    <mergeCell ref="B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163</v>
      </c>
    </row>
    <row spans="1:2" r="4">
      <c t="s" s="4" r="A4">
        <v>212</v>
      </c>
      <c t="s" s="4" r="B4">
        <v>213</v>
      </c>
    </row>
    <row spans="1:2" r="5">
      <c t="s" s="4" r="A5">
        <v>214</v>
      </c>
      <c t="s" s="4" r="B5">
        <v>215</v>
      </c>
    </row>
    <row spans="1:2" r="6">
      <c t="s" s="4" r="A6">
        <v>216</v>
      </c>
      <c t="s" s="4" r="B6">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167</v>
      </c>
    </row>
    <row spans="1:2" r="4">
      <c t="s" s="4" r="A4">
        <v>219</v>
      </c>
      <c t="s" s="4" r="B4">
        <v>220</v>
      </c>
    </row>
    <row spans="1:2" r="5">
      <c t="s" s="4" r="A5">
        <v>221</v>
      </c>
      <c t="s" s="4" r="B5">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23</v>
      </c>
      <c t="s" s="2" r="B1">
        <v>1</v>
      </c>
    </row>
    <row spans="1:2" r="2">
      <c t="s" s="2" r="B2">
        <v>2</v>
      </c>
    </row>
    <row spans="1:2" r="3">
      <c t="s" s="3" r="A3">
        <v>183</v>
      </c>
    </row>
    <row spans="1:2" r="4">
      <c t="s" s="4" r="A4">
        <v>224</v>
      </c>
      <c t="s" s="4" r="B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26</v>
      </c>
      <c t="s" s="2" r="B1">
        <v>1</v>
      </c>
    </row>
    <row spans="1:2" r="2">
      <c t="s" s="2" r="B2">
        <v>2</v>
      </c>
    </row>
    <row spans="1:2" r="3">
      <c t="s" s="3" r="A3">
        <v>159</v>
      </c>
    </row>
    <row spans="1:2" r="4">
      <c t="s" s="4" r="A4">
        <v>227</v>
      </c>
      <c t="s" s="4" r="B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29</v>
      </c>
      <c t="s" s="2" r="B1">
        <v>1</v>
      </c>
    </row>
    <row spans="1:2" r="2">
      <c t="s" s="2" r="B2">
        <v>2</v>
      </c>
    </row>
    <row spans="1:2" r="3">
      <c t="s" s="3" r="A3">
        <v>194</v>
      </c>
    </row>
    <row spans="1:2" r="4">
      <c t="s" s="4" r="A4">
        <v>230</v>
      </c>
      <c t="s" s="4" r="B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t="s" s="1" r="A1">
        <v>232</v>
      </c>
      <c t="s" s="2" r="B1">
        <v>1</v>
      </c>
    </row>
    <row spans="1:2" r="2">
      <c t="s" s="2" r="B2">
        <v>2</v>
      </c>
    </row>
    <row spans="1:2" r="3">
      <c t="s" s="4" r="A3">
        <v>233</v>
      </c>
    </row>
    <row spans="1:2" r="4">
      <c t="s" s="3" r="A4">
        <v>234</v>
      </c>
    </row>
    <row spans="1:2" r="5">
      <c t="s" s="4" r="A5">
        <v>235</v>
      </c>
      <c t="s" s="4" r="B5">
        <v>236</v>
      </c>
    </row>
    <row spans="1:2" r="6">
      <c t="s" s="4" r="A6">
        <v>237</v>
      </c>
    </row>
    <row spans="1:2" r="7">
      <c t="s" s="3" r="A7">
        <v>234</v>
      </c>
    </row>
    <row spans="1:2" r="8">
      <c t="s" s="4" r="A8">
        <v>235</v>
      </c>
      <c t="s" s="4" r="B8">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15"/>
  </cols>
  <sheetData>
    <row spans="1:2" r="1">
      <c t="s" s="1" r="A1">
        <v>239</v>
      </c>
      <c t="s" s="2" r="B1">
        <v>1</v>
      </c>
    </row>
    <row spans="1:2" r="2">
      <c t="s" s="2" r="B2">
        <v>2</v>
      </c>
    </row>
    <row spans="1:2" r="3">
      <c t="s" s="4" r="A3">
        <v>240</v>
      </c>
    </row>
    <row spans="1:2" r="4">
      <c t="s" s="3" r="A4">
        <v>241</v>
      </c>
    </row>
    <row spans="1:2" r="5">
      <c t="s" s="4" r="A5">
        <v>242</v>
      </c>
      <c t="s" s="4" r="B5">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s>
  <sheetData>
    <row spans="1:7" r="1">
      <c t="s" s="1" r="A1">
        <v>244</v>
      </c>
      <c t="s" s="2" r="C1">
        <v>80</v>
      </c>
      <c t="s" s="2" r="E1">
        <v>1</v>
      </c>
    </row>
    <row spans="1:7" r="2">
      <c t="s" s="2" r="C2">
        <v>245</v>
      </c>
      <c t="s" s="2" r="D2">
        <v>246</v>
      </c>
      <c t="s" s="2" r="E2">
        <v>245</v>
      </c>
      <c t="s" s="2" r="F2">
        <v>246</v>
      </c>
      <c t="s" s="2" r="G2">
        <v>247</v>
      </c>
    </row>
    <row spans="1:7" r="3">
      <c t="s" s="3" r="A3">
        <v>248</v>
      </c>
    </row>
    <row spans="1:7" r="4">
      <c t="s" s="4" r="A4">
        <v>249</v>
      </c>
      <c t="n" s="7" r="C4">
        <v>17200000</v>
      </c>
      <c t="n" s="7" r="E4">
        <v>17200000</v>
      </c>
    </row>
    <row spans="1:7" r="5">
      <c t="s" s="4" r="A5">
        <v>250</v>
      </c>
      <c t="n" s="7" r="C5">
        <v>18500000</v>
      </c>
      <c t="n" s="7" r="E5">
        <v>18500000</v>
      </c>
    </row>
    <row spans="1:7" r="6">
      <c t="s" s="4" r="A6">
        <v>251</v>
      </c>
      <c t="s" s="4" r="C6">
        <v>252</v>
      </c>
      <c t="s" s="4" r="E6">
        <v>252</v>
      </c>
    </row>
    <row spans="1:7" r="7">
      <c t="s" s="4" r="A7">
        <v>253</v>
      </c>
      <c t="n" s="7" r="C7">
        <v>750000</v>
      </c>
      <c t="n" s="7" r="E7">
        <v>750000</v>
      </c>
    </row>
    <row spans="1:7" r="8">
      <c t="s" s="4" r="A8">
        <v>45</v>
      </c>
      <c t="n" s="6" r="C8">
        <v>2045000</v>
      </c>
      <c t="n" s="6" r="E8">
        <v>2045000</v>
      </c>
      <c t="n" s="7" r="G8">
        <v>2303000</v>
      </c>
    </row>
    <row spans="1:7" r="9">
      <c t="s" s="4" r="A9">
        <v>254</v>
      </c>
      <c t="n" s="6" r="C9">
        <v>-254000</v>
      </c>
      <c t="n" s="6" r="E9">
        <v>-254000</v>
      </c>
      <c t="n" s="6" r="G9">
        <v>-339000</v>
      </c>
    </row>
    <row spans="1:7" r="10">
      <c t="s" s="4" r="A10">
        <v>255</v>
      </c>
      <c t="n" s="6" r="C10">
        <v>-254000</v>
      </c>
      <c t="n" s="6" r="E10">
        <v>-254000</v>
      </c>
      <c t="n" s="6" r="G10">
        <v>-339000</v>
      </c>
    </row>
    <row spans="1:7" r="11">
      <c t="s" s="4" r="A11">
        <v>256</v>
      </c>
      <c t="n" s="6" r="C11">
        <v>199000</v>
      </c>
      <c t="n" s="7" r="D11">
        <v>0</v>
      </c>
      <c t="n" s="6" r="E11">
        <v>259000</v>
      </c>
      <c t="n" s="7" r="F11">
        <v>0</v>
      </c>
    </row>
    <row spans="1:7" r="12">
      <c t="s" s="4" r="A12">
        <v>257</v>
      </c>
      <c t="s" s="4" r="B12">
        <v>258</v>
      </c>
      <c t="n" s="6" r="C12">
        <v>3902000</v>
      </c>
      <c t="n" s="6" r="E12">
        <v>3902000</v>
      </c>
      <c t="n" s="6" r="G12">
        <v>4602000</v>
      </c>
    </row>
    <row spans="1:7" r="13">
      <c t="s" s="4" r="A13">
        <v>259</v>
      </c>
      <c t="n" s="6" r="C13">
        <v>258000</v>
      </c>
      <c t="n" s="7" r="D13">
        <v>0</v>
      </c>
      <c t="n" s="6" r="E13">
        <v>258000</v>
      </c>
      <c t="n" s="7" r="F13">
        <v>0</v>
      </c>
    </row>
    <row spans="1:7" r="14">
      <c t="s" s="4" r="A14">
        <v>260</v>
      </c>
    </row>
    <row spans="1:7" r="15">
      <c t="s" s="3" r="A15">
        <v>248</v>
      </c>
    </row>
    <row spans="1:7" r="16">
      <c t="s" s="4" r="A16">
        <v>249</v>
      </c>
      <c t="n" s="6" r="C16">
        <v>348000</v>
      </c>
      <c t="n" s="6" r="E16">
        <v>348000</v>
      </c>
    </row>
    <row spans="1:7" r="17">
      <c t="s" s="4" r="A17">
        <v>261</v>
      </c>
    </row>
    <row spans="1:7" r="18">
      <c t="s" s="3" r="A18">
        <v>248</v>
      </c>
    </row>
    <row spans="1:7" r="19">
      <c t="s" s="4" r="A19">
        <v>257</v>
      </c>
      <c t="s" s="4" r="B19">
        <v>70</v>
      </c>
      <c t="n" s="6" r="C19">
        <v>1393000</v>
      </c>
      <c t="n" s="6" r="E19">
        <v>1393000</v>
      </c>
      <c t="n" s="7" r="G19">
        <v>1433000</v>
      </c>
    </row>
    <row spans="1:7" r="20">
      <c t="s" s="4" r="A20">
        <v>262</v>
      </c>
    </row>
    <row spans="1:7" r="21">
      <c t="s" s="3" r="A21">
        <v>248</v>
      </c>
    </row>
    <row spans="1:7" r="22">
      <c t="s" s="4" r="A22">
        <v>249</v>
      </c>
      <c t="n" s="7" r="C22">
        <v>14600000</v>
      </c>
      <c t="n" s="7" r="E22">
        <v>14600000</v>
      </c>
    </row>
    <row spans="1:7" r="23">
      <c t="s" s="4" r="A23">
        <v>263</v>
      </c>
    </row>
    <row spans="1:7" r="24">
      <c t="s" s="3" r="A24">
        <v>248</v>
      </c>
    </row>
    <row spans="1:7" r="25">
      <c t="s" s="4" r="A25">
        <v>264</v>
      </c>
      <c t="n" s="6" r="C25">
        <v>5</v>
      </c>
      <c t="n" s="6" r="E25">
        <v>8</v>
      </c>
    </row>
    <row spans="1:7" r="26">
      <c t="s" s="4" r="A26">
        <v>265</v>
      </c>
      <c t="n" s="7" r="C26">
        <v>653000</v>
      </c>
      <c t="n" s="7" r="E26">
        <v>702000</v>
      </c>
    </row>
    <row spans="1:7" r="27">
      <c t="s" s="4" r="A27">
        <v>266</v>
      </c>
      <c t="n" s="7" r="C27">
        <v>454000</v>
      </c>
      <c t="n" s="7" r="E27">
        <v>466000</v>
      </c>
    </row>
    <row spans="1:7" r="28">
      <c t="s" s="4" r="A28">
        <v>267</v>
      </c>
    </row>
    <row spans="1:7" r="29">
      <c t="s" s="3" r="A29">
        <v>248</v>
      </c>
    </row>
    <row spans="1:7" r="30">
      <c t="s" s="4" r="A30">
        <v>268</v>
      </c>
      <c t="n" s="6" r="C30">
        <v>3</v>
      </c>
      <c t="n" s="6" r="E30">
        <v>3</v>
      </c>
    </row>
    <row spans="1:7" r="31">
      <c t="s" s="4" r="A31">
        <v>269</v>
      </c>
      <c t="n" s="7" r="C31">
        <v>1100000</v>
      </c>
      <c t="n" s="7" r="E31">
        <v>1100000</v>
      </c>
    </row>
    <row spans="1:7" r="32">
      <c t="s" s="4" r="A32">
        <v>270</v>
      </c>
      <c t="n" s="6" r="C32">
        <v>867000</v>
      </c>
      <c t="n" s="6" r="E32">
        <v>867000</v>
      </c>
    </row>
    <row spans="1:7" r="33">
      <c t="s" s="4" r="A33">
        <v>271</v>
      </c>
    </row>
    <row spans="1:7" r="34">
      <c t="s" s="3" r="A34">
        <v>248</v>
      </c>
    </row>
    <row spans="1:7" r="35">
      <c t="s" s="4" r="A35">
        <v>257</v>
      </c>
      <c t="n" s="6" r="C35">
        <v>970000</v>
      </c>
      <c t="n" s="6" r="E35">
        <v>970000</v>
      </c>
    </row>
    <row spans="1:7" r="36">
      <c t="s" s="4" r="A36">
        <v>272</v>
      </c>
      <c t="n" s="7" r="C36">
        <v>947000</v>
      </c>
      <c t="n" s="7" r="E36">
        <v>947000</v>
      </c>
    </row>
    <row spans="1:7" r="37">
      <c t="n" r="A37"/>
    </row>
    <row spans="1:7" r="38">
      <c t="s" s="4" r="A38">
        <v>35</v>
      </c>
      <c t="s" s="4" r="B38">
        <v>71</v>
      </c>
    </row>
    <row spans="1:7" r="39">
      <c t="s" s="4" r="A39">
        <v>70</v>
      </c>
      <c t="s" s="4" r="B39">
        <v>73</v>
      </c>
    </row>
  </sheetData>
  <mergeCells count="6">
    <mergeCell ref="A1:B2"/>
    <mergeCell ref="C1:D1"/>
    <mergeCell ref="E1:F1"/>
    <mergeCell ref="A37:F37"/>
    <mergeCell ref="B38:F38"/>
    <mergeCell ref="B39:F39"/>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73</v>
      </c>
      <c t="s" s="2" r="C1">
        <v>2</v>
      </c>
      <c t="s" s="2" r="D1">
        <v>31</v>
      </c>
    </row>
    <row spans="1:4" r="2">
      <c t="s" s="3" r="A2">
        <v>274</v>
      </c>
    </row>
    <row spans="1:4" r="3">
      <c t="s" s="4" r="A3">
        <v>275</v>
      </c>
      <c t="s" s="4" r="B3">
        <v>35</v>
      </c>
      <c t="n" s="7" r="C3">
        <v>14555</v>
      </c>
      <c t="n" s="7" r="D3">
        <v>16491</v>
      </c>
    </row>
    <row spans="1:4" r="4">
      <c t="s" s="4" r="A4">
        <v>276</v>
      </c>
      <c t="s" s="4" r="B4">
        <v>35</v>
      </c>
      <c t="n" s="6" r="C4">
        <v>79</v>
      </c>
      <c t="n" s="6" r="D4">
        <v>68</v>
      </c>
    </row>
    <row spans="1:4" r="5">
      <c t="s" s="4" r="A5">
        <v>277</v>
      </c>
      <c t="s" s="4" r="B5">
        <v>35</v>
      </c>
      <c t="n" s="6" r="C5">
        <v>-1063</v>
      </c>
      <c t="n" s="6" r="D5">
        <v>-919</v>
      </c>
    </row>
    <row spans="1:4" r="6">
      <c t="s" s="4" r="A6">
        <v>278</v>
      </c>
      <c t="s" s="4" r="B6">
        <v>35</v>
      </c>
      <c t="n" s="6" r="C6">
        <v>13571</v>
      </c>
      <c t="n" s="6" r="D6">
        <v>15640</v>
      </c>
    </row>
    <row spans="1:4" r="7">
      <c t="s" s="3" r="A7">
        <v>279</v>
      </c>
    </row>
    <row spans="1:4" r="8">
      <c t="s" s="4" r="A8">
        <v>280</v>
      </c>
      <c t="s" s="4" r="B8">
        <v>44</v>
      </c>
      <c t="n" s="6" r="C8">
        <v>3902</v>
      </c>
      <c t="n" s="6" r="D8">
        <v>4602</v>
      </c>
    </row>
    <row spans="1:4" r="9">
      <c t="s" s="4" r="A9">
        <v>281</v>
      </c>
      <c t="s" s="4" r="B9">
        <v>44</v>
      </c>
      <c t="n" s="6" r="C9">
        <v>84</v>
      </c>
      <c t="n" s="6" r="D9">
        <v>635</v>
      </c>
    </row>
    <row spans="1:4" r="10">
      <c t="s" s="4" r="A10">
        <v>282</v>
      </c>
      <c t="s" s="4" r="B10">
        <v>44</v>
      </c>
      <c t="n" s="6" r="C10">
        <v>-338</v>
      </c>
      <c t="n" s="6" r="D10">
        <v>-974</v>
      </c>
    </row>
    <row spans="1:4" r="11">
      <c t="s" s="4" r="A11">
        <v>283</v>
      </c>
      <c t="s" s="4" r="B11">
        <v>44</v>
      </c>
      <c t="n" s="6" r="C11">
        <v>3648</v>
      </c>
      <c t="n" s="6" r="D11">
        <v>4263</v>
      </c>
    </row>
    <row spans="1:4" r="12">
      <c t="s" s="3" r="A12">
        <v>284</v>
      </c>
    </row>
    <row spans="1:4" r="13">
      <c t="s" s="4" r="A13">
        <v>285</v>
      </c>
      <c t="n" s="6" r="C13">
        <v>750</v>
      </c>
    </row>
    <row spans="1:4" r="14">
      <c t="s" s="4" r="A14">
        <v>286</v>
      </c>
      <c t="n" s="6" r="C14">
        <v>0</v>
      </c>
    </row>
    <row spans="1:4" r="15">
      <c t="s" s="4" r="A15">
        <v>287</v>
      </c>
      <c t="n" s="6" r="C15">
        <v>0</v>
      </c>
    </row>
    <row spans="1:4" r="16">
      <c t="s" s="4" r="A16">
        <v>288</v>
      </c>
      <c t="n" s="6" r="C16">
        <v>750</v>
      </c>
    </row>
    <row spans="1:4" r="17">
      <c t="s" s="4" r="A17">
        <v>260</v>
      </c>
    </row>
    <row spans="1:4" r="18">
      <c t="s" s="3" r="A18">
        <v>274</v>
      </c>
    </row>
    <row spans="1:4" r="19">
      <c t="s" s="4" r="A19">
        <v>275</v>
      </c>
      <c t="s" s="4" r="B19">
        <v>35</v>
      </c>
      <c t="n" s="6" r="C19">
        <v>1184</v>
      </c>
      <c t="n" s="6" r="D19">
        <v>1184</v>
      </c>
    </row>
    <row spans="1:4" r="20">
      <c t="s" s="4" r="A20">
        <v>276</v>
      </c>
      <c t="s" s="4" r="B20">
        <v>35</v>
      </c>
      <c t="n" s="6" r="C20">
        <v>0</v>
      </c>
      <c t="n" s="6" r="D20">
        <v>0</v>
      </c>
    </row>
    <row spans="1:4" r="21">
      <c t="s" s="4" r="A21">
        <v>277</v>
      </c>
      <c t="s" s="4" r="B21">
        <v>35</v>
      </c>
      <c t="n" s="6" r="C21">
        <v>-836</v>
      </c>
      <c t="n" s="6" r="D21">
        <v>-703</v>
      </c>
    </row>
    <row spans="1:4" r="22">
      <c t="s" s="4" r="A22">
        <v>278</v>
      </c>
      <c t="s" s="4" r="B22">
        <v>35</v>
      </c>
      <c t="n" s="6" r="C22">
        <v>348</v>
      </c>
      <c t="n" s="6" r="D22">
        <v>481</v>
      </c>
    </row>
    <row spans="1:4" r="23">
      <c t="s" s="4" r="A23">
        <v>289</v>
      </c>
    </row>
    <row spans="1:4" r="24">
      <c t="s" s="3" r="A24">
        <v>274</v>
      </c>
    </row>
    <row spans="1:4" r="25">
      <c t="s" s="4" r="A25">
        <v>275</v>
      </c>
      <c t="s" s="4" r="B25">
        <v>35</v>
      </c>
      <c t="n" s="6" r="C25">
        <v>12790</v>
      </c>
      <c t="n" s="6" r="D25">
        <v>14691</v>
      </c>
    </row>
    <row spans="1:4" r="26">
      <c t="s" s="4" r="A26">
        <v>276</v>
      </c>
      <c t="s" s="4" r="B26">
        <v>35</v>
      </c>
      <c t="n" s="6" r="C26">
        <v>79</v>
      </c>
      <c t="n" s="6" r="D26">
        <v>68</v>
      </c>
    </row>
    <row spans="1:4" r="27">
      <c t="s" s="4" r="A27">
        <v>277</v>
      </c>
      <c t="s" s="4" r="B27">
        <v>35</v>
      </c>
      <c t="n" s="6" r="C27">
        <v>-1</v>
      </c>
      <c t="n" s="6" r="D27">
        <v>-5</v>
      </c>
    </row>
    <row spans="1:4" r="28">
      <c t="s" s="4" r="A28">
        <v>278</v>
      </c>
      <c t="s" s="4" r="B28">
        <v>35</v>
      </c>
      <c t="n" s="6" r="C28">
        <v>12868</v>
      </c>
      <c t="n" s="6" r="D28">
        <v>14754</v>
      </c>
    </row>
    <row spans="1:4" r="29">
      <c t="s" s="3" r="A29">
        <v>279</v>
      </c>
    </row>
    <row spans="1:4" r="30">
      <c t="s" s="4" r="A30">
        <v>280</v>
      </c>
      <c t="s" s="4" r="B30">
        <v>72</v>
      </c>
      <c t="n" s="6" r="C30">
        <v>1229</v>
      </c>
      <c t="n" s="6" r="D30">
        <v>1227</v>
      </c>
    </row>
    <row spans="1:4" r="31">
      <c t="s" s="4" r="A31">
        <v>281</v>
      </c>
      <c t="s" s="4" r="B31">
        <v>72</v>
      </c>
      <c t="n" s="6" r="C31">
        <v>14</v>
      </c>
      <c t="n" s="6" r="D31">
        <v>9</v>
      </c>
    </row>
    <row spans="1:4" r="32">
      <c t="s" s="4" r="A32">
        <v>282</v>
      </c>
      <c t="s" s="4" r="B32">
        <v>72</v>
      </c>
      <c t="n" s="6" r="C32">
        <v>-37</v>
      </c>
      <c t="n" s="6" r="D32">
        <v>-22</v>
      </c>
    </row>
    <row spans="1:4" r="33">
      <c t="s" s="4" r="A33">
        <v>283</v>
      </c>
      <c t="s" s="4" r="B33">
        <v>72</v>
      </c>
      <c t="n" s="6" r="C33">
        <v>1206</v>
      </c>
      <c t="n" s="6" r="D33">
        <v>1214</v>
      </c>
    </row>
    <row spans="1:4" r="34">
      <c t="s" s="4" r="A34">
        <v>290</v>
      </c>
    </row>
    <row spans="1:4" r="35">
      <c t="s" s="3" r="A35">
        <v>274</v>
      </c>
    </row>
    <row spans="1:4" r="36">
      <c t="s" s="4" r="A36">
        <v>275</v>
      </c>
      <c t="s" s="4" r="B36">
        <v>35</v>
      </c>
      <c t="n" s="6" r="C36">
        <v>535</v>
      </c>
      <c t="n" s="6" r="D36">
        <v>535</v>
      </c>
    </row>
    <row spans="1:4" r="37">
      <c t="s" s="4" r="A37">
        <v>276</v>
      </c>
      <c t="s" s="4" r="B37">
        <v>35</v>
      </c>
      <c t="n" s="6" r="C37">
        <v>0</v>
      </c>
      <c t="n" s="6" r="D37">
        <v>0</v>
      </c>
    </row>
    <row spans="1:4" r="38">
      <c t="s" s="4" r="A38">
        <v>277</v>
      </c>
      <c t="s" s="4" r="B38">
        <v>35</v>
      </c>
      <c t="n" s="6" r="C38">
        <v>-180</v>
      </c>
      <c t="n" s="6" r="D38">
        <v>-130</v>
      </c>
    </row>
    <row spans="1:4" r="39">
      <c t="s" s="4" r="A39">
        <v>278</v>
      </c>
      <c t="s" s="4" r="B39">
        <v>35</v>
      </c>
      <c t="n" s="6" r="C39">
        <v>355</v>
      </c>
      <c t="n" s="6" r="D39">
        <v>405</v>
      </c>
    </row>
    <row spans="1:4" r="40">
      <c t="s" s="3" r="A40">
        <v>279</v>
      </c>
    </row>
    <row spans="1:4" r="41">
      <c t="s" s="4" r="A41">
        <v>280</v>
      </c>
      <c t="s" s="4" r="B41">
        <v>72</v>
      </c>
      <c t="n" s="6" r="C41">
        <v>394</v>
      </c>
      <c t="n" s="6" r="D41">
        <v>543</v>
      </c>
    </row>
    <row spans="1:4" r="42">
      <c t="s" s="4" r="A42">
        <v>281</v>
      </c>
      <c t="s" s="4" r="B42">
        <v>72</v>
      </c>
      <c t="n" s="6" r="C42">
        <v>0</v>
      </c>
      <c t="n" s="6" r="D42">
        <v>0</v>
      </c>
    </row>
    <row spans="1:4" r="43">
      <c t="s" s="4" r="A43">
        <v>282</v>
      </c>
      <c t="s" s="4" r="B43">
        <v>72</v>
      </c>
      <c t="n" s="6" r="C43">
        <v>0</v>
      </c>
      <c t="n" s="6" r="D43">
        <v>-80</v>
      </c>
    </row>
    <row spans="1:4" r="44">
      <c t="s" s="4" r="A44">
        <v>283</v>
      </c>
      <c t="s" s="4" r="B44">
        <v>72</v>
      </c>
      <c t="n" s="6" r="C44">
        <v>394</v>
      </c>
      <c t="n" s="6" r="D44">
        <v>463</v>
      </c>
    </row>
    <row spans="1:4" r="45">
      <c t="s" s="4" r="A45">
        <v>291</v>
      </c>
    </row>
    <row spans="1:4" r="46">
      <c t="s" s="3" r="A46">
        <v>274</v>
      </c>
    </row>
    <row spans="1:4" r="47">
      <c t="s" s="4" r="A47">
        <v>275</v>
      </c>
      <c t="s" s="4" r="B47">
        <v>35</v>
      </c>
      <c t="n" s="6" r="C47">
        <v>46</v>
      </c>
      <c t="n" s="6" r="D47">
        <v>81</v>
      </c>
    </row>
    <row spans="1:4" r="48">
      <c t="s" s="4" r="A48">
        <v>276</v>
      </c>
      <c t="s" s="4" r="B48">
        <v>35</v>
      </c>
      <c t="n" s="6" r="C48">
        <v>0</v>
      </c>
      <c t="n" s="6" r="D48">
        <v>0</v>
      </c>
    </row>
    <row spans="1:4" r="49">
      <c t="s" s="4" r="A49">
        <v>277</v>
      </c>
      <c t="s" s="4" r="B49">
        <v>35</v>
      </c>
      <c t="n" s="6" r="C49">
        <v>-46</v>
      </c>
      <c t="n" s="6" r="D49">
        <v>-81</v>
      </c>
    </row>
    <row spans="1:4" r="50">
      <c t="s" s="4" r="A50">
        <v>278</v>
      </c>
      <c t="s" s="4" r="B50">
        <v>35</v>
      </c>
      <c t="n" s="6" r="C50">
        <v>0</v>
      </c>
      <c t="n" s="6" r="D50">
        <v>0</v>
      </c>
    </row>
    <row spans="1:4" r="51">
      <c t="s" s="3" r="A51">
        <v>279</v>
      </c>
    </row>
    <row spans="1:4" r="52">
      <c t="s" s="4" r="A52">
        <v>280</v>
      </c>
      <c t="s" s="4" r="B52">
        <v>72</v>
      </c>
      <c t="n" s="6" r="C52">
        <v>162</v>
      </c>
      <c t="n" s="6" r="D52">
        <v>169</v>
      </c>
    </row>
    <row spans="1:4" r="53">
      <c t="s" s="4" r="A53">
        <v>281</v>
      </c>
      <c t="s" s="4" r="B53">
        <v>72</v>
      </c>
      <c t="n" s="6" r="C53">
        <v>0</v>
      </c>
      <c t="n" s="6" r="D53">
        <v>1</v>
      </c>
    </row>
    <row spans="1:4" r="54">
      <c t="s" s="4" r="A54">
        <v>282</v>
      </c>
      <c t="s" s="4" r="B54">
        <v>72</v>
      </c>
      <c t="n" s="6" r="C54">
        <v>-7</v>
      </c>
      <c t="n" s="6" r="D54">
        <v>-7</v>
      </c>
    </row>
    <row spans="1:4" r="55">
      <c t="s" s="4" r="A55">
        <v>283</v>
      </c>
      <c t="s" s="4" r="B55">
        <v>72</v>
      </c>
      <c t="n" s="6" r="C55">
        <v>155</v>
      </c>
      <c t="n" s="6" r="D55">
        <v>163</v>
      </c>
    </row>
    <row spans="1:4" r="56">
      <c t="s" s="4" r="A56">
        <v>292</v>
      </c>
    </row>
    <row spans="1:4" r="57">
      <c t="s" s="3" r="A57">
        <v>279</v>
      </c>
    </row>
    <row spans="1:4" r="58">
      <c t="s" s="4" r="A58">
        <v>280</v>
      </c>
      <c t="s" s="4" r="B58">
        <v>72</v>
      </c>
      <c t="n" s="6" r="C58">
        <v>109</v>
      </c>
      <c t="n" s="6" r="D58">
        <v>535</v>
      </c>
    </row>
    <row spans="1:4" r="59">
      <c t="s" s="4" r="A59">
        <v>281</v>
      </c>
      <c t="s" s="4" r="B59">
        <v>72</v>
      </c>
      <c t="n" s="6" r="C59">
        <v>0</v>
      </c>
      <c t="n" s="6" r="D59">
        <v>316</v>
      </c>
    </row>
    <row spans="1:4" r="60">
      <c t="s" s="4" r="A60">
        <v>282</v>
      </c>
      <c t="s" s="4" r="B60">
        <v>72</v>
      </c>
      <c t="n" s="6" r="C60">
        <v>-5</v>
      </c>
      <c t="n" s="6" r="D60">
        <v>-9</v>
      </c>
    </row>
    <row spans="1:4" r="61">
      <c t="s" s="4" r="A61">
        <v>283</v>
      </c>
      <c t="s" s="4" r="B61">
        <v>72</v>
      </c>
      <c t="n" s="6" r="C61">
        <v>104</v>
      </c>
      <c t="n" s="6" r="D61">
        <v>842</v>
      </c>
    </row>
    <row spans="1:4" r="62">
      <c t="s" s="4" r="A62">
        <v>293</v>
      </c>
    </row>
    <row spans="1:4" r="63">
      <c t="s" s="3" r="A63">
        <v>279</v>
      </c>
    </row>
    <row spans="1:4" r="64">
      <c t="s" s="4" r="A64">
        <v>280</v>
      </c>
      <c t="s" s="4" r="B64">
        <v>72</v>
      </c>
      <c t="n" s="6" r="C64">
        <v>615</v>
      </c>
      <c t="n" s="6" r="D64">
        <v>695</v>
      </c>
    </row>
    <row spans="1:4" r="65">
      <c t="s" s="4" r="A65">
        <v>281</v>
      </c>
      <c t="s" s="4" r="B65">
        <v>72</v>
      </c>
      <c t="n" s="6" r="C65">
        <v>70</v>
      </c>
      <c t="n" s="6" r="D65">
        <v>309</v>
      </c>
    </row>
    <row spans="1:4" r="66">
      <c t="s" s="4" r="A66">
        <v>282</v>
      </c>
      <c t="s" s="4" r="B66">
        <v>72</v>
      </c>
      <c t="n" s="6" r="C66">
        <v>-39</v>
      </c>
      <c t="n" s="6" r="D66">
        <v>-39</v>
      </c>
    </row>
    <row spans="1:4" r="67">
      <c t="s" s="4" r="A67">
        <v>283</v>
      </c>
      <c t="s" s="4" r="B67">
        <v>72</v>
      </c>
      <c t="n" s="6" r="C67">
        <v>646</v>
      </c>
      <c t="n" s="6" r="D67">
        <v>965</v>
      </c>
    </row>
    <row spans="1:4" r="68">
      <c t="s" s="4" r="A68">
        <v>261</v>
      </c>
    </row>
    <row spans="1:4" r="69">
      <c t="s" s="3" r="A69">
        <v>279</v>
      </c>
    </row>
    <row spans="1:4" r="70">
      <c t="s" s="4" r="A70">
        <v>280</v>
      </c>
      <c t="s" s="4" r="B70">
        <v>72</v>
      </c>
      <c t="n" s="6" r="C70">
        <v>1393</v>
      </c>
      <c t="n" s="6" r="D70">
        <v>1433</v>
      </c>
    </row>
    <row spans="1:4" r="71">
      <c t="s" s="4" r="A71">
        <v>281</v>
      </c>
      <c t="s" s="4" r="B71">
        <v>72</v>
      </c>
      <c t="n" s="6" r="C71">
        <v>0</v>
      </c>
      <c t="n" s="6" r="D71">
        <v>0</v>
      </c>
    </row>
    <row spans="1:4" r="72">
      <c t="s" s="4" r="A72">
        <v>282</v>
      </c>
      <c t="s" s="4" r="B72">
        <v>72</v>
      </c>
      <c t="n" s="6" r="C72">
        <v>-250</v>
      </c>
      <c t="n" s="6" r="D72">
        <v>-817</v>
      </c>
    </row>
    <row spans="1:4" r="73">
      <c t="s" s="4" r="A73">
        <v>283</v>
      </c>
      <c t="s" s="4" r="B73">
        <v>72</v>
      </c>
      <c t="n" s="6" r="C73">
        <v>1143</v>
      </c>
      <c t="n" s="7" r="D73">
        <v>616</v>
      </c>
    </row>
    <row spans="1:4" r="74">
      <c t="s" s="3" r="A74">
        <v>284</v>
      </c>
    </row>
    <row spans="1:4" r="75">
      <c t="s" s="4" r="A75">
        <v>285</v>
      </c>
      <c t="n" s="6" r="C75">
        <v>750</v>
      </c>
    </row>
    <row spans="1:4" r="76">
      <c t="s" s="4" r="A76">
        <v>286</v>
      </c>
      <c t="n" s="6" r="C76">
        <v>0</v>
      </c>
    </row>
    <row spans="1:4" r="77">
      <c t="s" s="4" r="A77">
        <v>287</v>
      </c>
      <c t="n" s="6" r="C77">
        <v>0</v>
      </c>
    </row>
    <row spans="1:4" r="78">
      <c t="s" s="4" r="A78">
        <v>288</v>
      </c>
      <c t="n" s="7" r="C78">
        <v>750</v>
      </c>
    </row>
    <row spans="1:4" r="79">
      <c t="n" r="A79"/>
    </row>
    <row spans="1:4" r="80">
      <c t="s" s="4" r="A80">
        <v>35</v>
      </c>
      <c t="s" s="4" r="B80">
        <v>69</v>
      </c>
    </row>
    <row spans="1:4" r="81">
      <c t="s" s="4" r="A81">
        <v>70</v>
      </c>
      <c t="s" s="4" r="B81">
        <v>71</v>
      </c>
    </row>
    <row spans="1:4" r="82">
      <c t="s" s="4" r="A82">
        <v>72</v>
      </c>
      <c t="s" s="4" r="B82">
        <v>73</v>
      </c>
    </row>
  </sheetData>
  <mergeCells count="5">
    <mergeCell ref="A1:B1"/>
    <mergeCell ref="A79:C79"/>
    <mergeCell ref="B80:C80"/>
    <mergeCell ref="B81:C81"/>
    <mergeCell ref="B82:C8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4</v>
      </c>
      <c t="s" s="2" r="B1">
        <v>2</v>
      </c>
      <c t="s" s="2" r="C1">
        <v>31</v>
      </c>
    </row>
    <row spans="1:3" r="2">
      <c t="s" s="3" r="A2">
        <v>295</v>
      </c>
    </row>
    <row spans="1:3" r="3">
      <c t="s" s="4" r="A3">
        <v>296</v>
      </c>
      <c t="n" s="7" r="B3">
        <v>365</v>
      </c>
      <c t="n" s="7" r="C3">
        <v>1219</v>
      </c>
    </row>
    <row spans="1:3" r="4">
      <c t="s" s="4" r="A4">
        <v>297</v>
      </c>
      <c t="n" s="6" r="B4">
        <v>-33</v>
      </c>
      <c t="n" s="6" r="C4">
        <v>-941</v>
      </c>
    </row>
    <row spans="1:3" r="5">
      <c t="s" s="4" r="A5">
        <v>298</v>
      </c>
      <c t="n" s="6" r="B5">
        <v>1149</v>
      </c>
      <c t="n" s="6" r="C5">
        <v>285</v>
      </c>
    </row>
    <row spans="1:3" r="6">
      <c t="s" s="4" r="A6">
        <v>299</v>
      </c>
      <c t="n" s="6" r="B6">
        <v>-305</v>
      </c>
      <c t="n" s="6" r="C6">
        <v>-33</v>
      </c>
    </row>
    <row spans="1:3" r="7">
      <c t="s" s="4" r="A7">
        <v>300</v>
      </c>
      <c t="n" s="6" r="B7">
        <v>1514</v>
      </c>
      <c t="n" s="6" r="C7">
        <v>1504</v>
      </c>
    </row>
    <row spans="1:3" r="8">
      <c t="s" s="4" r="A8">
        <v>301</v>
      </c>
      <c t="n" s="6" r="B8">
        <v>-338</v>
      </c>
      <c t="n" s="6" r="C8">
        <v>-974</v>
      </c>
    </row>
    <row spans="1:3" r="9">
      <c t="s" s="4" r="A9">
        <v>292</v>
      </c>
    </row>
    <row spans="1:3" r="10">
      <c t="s" s="3" r="A10">
        <v>295</v>
      </c>
    </row>
    <row spans="1:3" r="11">
      <c t="s" s="4" r="A11">
        <v>296</v>
      </c>
      <c t="n" s="6" r="B11">
        <v>104</v>
      </c>
      <c t="n" s="6" r="C11">
        <v>77</v>
      </c>
    </row>
    <row spans="1:3" r="12">
      <c t="s" s="4" r="A12">
        <v>297</v>
      </c>
      <c t="n" s="6" r="B12">
        <v>-5</v>
      </c>
      <c t="n" s="6" r="C12">
        <v>-7</v>
      </c>
    </row>
    <row spans="1:3" r="13">
      <c t="s" s="4" r="A13">
        <v>298</v>
      </c>
      <c t="n" s="6" r="B13">
        <v>0</v>
      </c>
      <c t="n" s="6" r="C13">
        <v>107</v>
      </c>
    </row>
    <row spans="1:3" r="14">
      <c t="s" s="4" r="A14">
        <v>299</v>
      </c>
      <c t="n" s="6" r="B14">
        <v>0</v>
      </c>
      <c t="n" s="6" r="C14">
        <v>-2</v>
      </c>
    </row>
    <row spans="1:3" r="15">
      <c t="s" s="4" r="A15">
        <v>300</v>
      </c>
      <c t="n" s="6" r="B15">
        <v>104</v>
      </c>
      <c t="n" s="6" r="C15">
        <v>184</v>
      </c>
    </row>
    <row spans="1:3" r="16">
      <c t="s" s="4" r="A16">
        <v>301</v>
      </c>
      <c t="n" s="6" r="B16">
        <v>-5</v>
      </c>
      <c t="n" s="6" r="C16">
        <v>-9</v>
      </c>
    </row>
    <row spans="1:3" r="17">
      <c t="s" s="4" r="A17">
        <v>293</v>
      </c>
    </row>
    <row spans="1:3" r="18">
      <c t="s" s="3" r="A18">
        <v>295</v>
      </c>
    </row>
    <row spans="1:3" r="19">
      <c t="s" s="4" r="A19">
        <v>296</v>
      </c>
      <c t="n" s="6" r="B19">
        <v>157</v>
      </c>
      <c t="n" s="6" r="C19">
        <v>114</v>
      </c>
    </row>
    <row spans="1:3" r="20">
      <c t="s" s="4" r="A20">
        <v>297</v>
      </c>
      <c t="n" s="6" r="B20">
        <v>-21</v>
      </c>
      <c t="n" s="6" r="C20">
        <v>-23</v>
      </c>
    </row>
    <row spans="1:3" r="21">
      <c t="s" s="4" r="A21">
        <v>298</v>
      </c>
      <c t="n" s="6" r="B21">
        <v>28</v>
      </c>
      <c t="n" s="6" r="C21">
        <v>39</v>
      </c>
    </row>
    <row spans="1:3" r="22">
      <c t="s" s="4" r="A22">
        <v>299</v>
      </c>
      <c t="n" s="6" r="B22">
        <v>-18</v>
      </c>
      <c t="n" s="6" r="C22">
        <v>-16</v>
      </c>
    </row>
    <row spans="1:3" r="23">
      <c t="s" s="4" r="A23">
        <v>300</v>
      </c>
      <c t="n" s="6" r="B23">
        <v>185</v>
      </c>
      <c t="n" s="6" r="C23">
        <v>153</v>
      </c>
    </row>
    <row spans="1:3" r="24">
      <c t="s" s="4" r="A24">
        <v>301</v>
      </c>
      <c t="n" s="6" r="B24">
        <v>-39</v>
      </c>
      <c t="n" s="6" r="C24">
        <v>-39</v>
      </c>
    </row>
    <row spans="1:3" r="25">
      <c t="s" s="4" r="A25">
        <v>261</v>
      </c>
    </row>
    <row spans="1:3" r="26">
      <c t="s" s="3" r="A26">
        <v>295</v>
      </c>
    </row>
    <row spans="1:3" r="27">
      <c t="s" s="4" r="A27">
        <v>296</v>
      </c>
      <c t="n" s="6" r="B27">
        <v>0</v>
      </c>
      <c t="n" s="6" r="C27">
        <v>386</v>
      </c>
    </row>
    <row spans="1:3" r="28">
      <c t="s" s="4" r="A28">
        <v>297</v>
      </c>
      <c t="n" s="6" r="B28">
        <v>0</v>
      </c>
      <c t="n" s="6" r="C28">
        <v>-817</v>
      </c>
    </row>
    <row spans="1:3" r="29">
      <c t="s" s="4" r="A29">
        <v>298</v>
      </c>
      <c t="n" s="6" r="B29">
        <v>931</v>
      </c>
      <c t="n" s="6" r="C29">
        <v>0</v>
      </c>
    </row>
    <row spans="1:3" r="30">
      <c t="s" s="4" r="A30">
        <v>299</v>
      </c>
      <c t="n" s="6" r="B30">
        <v>-250</v>
      </c>
      <c t="n" s="6" r="C30">
        <v>0</v>
      </c>
    </row>
    <row spans="1:3" r="31">
      <c t="s" s="4" r="A31">
        <v>300</v>
      </c>
      <c t="n" s="6" r="B31">
        <v>931</v>
      </c>
      <c t="n" s="6" r="C31">
        <v>386</v>
      </c>
    </row>
    <row spans="1:3" r="32">
      <c t="s" s="4" r="A32">
        <v>301</v>
      </c>
      <c t="n" s="6" r="B32">
        <v>-250</v>
      </c>
      <c t="n" s="6" r="C32">
        <v>-817</v>
      </c>
    </row>
    <row spans="1:3" r="33">
      <c t="s" s="4" r="A33">
        <v>289</v>
      </c>
    </row>
    <row spans="1:3" r="34">
      <c t="s" s="3" r="A34">
        <v>295</v>
      </c>
    </row>
    <row spans="1:3" r="35">
      <c t="s" s="4" r="A35">
        <v>296</v>
      </c>
      <c t="n" s="6" r="B35">
        <v>2</v>
      </c>
      <c t="n" s="6" r="C35">
        <v>67</v>
      </c>
    </row>
    <row spans="1:3" r="36">
      <c t="s" s="4" r="A36">
        <v>297</v>
      </c>
      <c t="n" s="6" r="B36">
        <v>0</v>
      </c>
      <c t="n" s="6" r="C36">
        <v>-7</v>
      </c>
    </row>
    <row spans="1:3" r="37">
      <c t="s" s="4" r="A37">
        <v>298</v>
      </c>
      <c t="n" s="6" r="B37">
        <v>190</v>
      </c>
      <c t="n" s="6" r="C37">
        <v>139</v>
      </c>
    </row>
    <row spans="1:3" r="38">
      <c t="s" s="4" r="A38">
        <v>299</v>
      </c>
      <c t="n" s="6" r="B38">
        <v>-37</v>
      </c>
      <c t="n" s="6" r="C38">
        <v>-15</v>
      </c>
    </row>
    <row spans="1:3" r="39">
      <c t="s" s="4" r="A39">
        <v>300</v>
      </c>
      <c t="n" s="6" r="B39">
        <v>192</v>
      </c>
      <c t="n" s="6" r="C39">
        <v>206</v>
      </c>
    </row>
    <row spans="1:3" r="40">
      <c t="s" s="4" r="A40">
        <v>301</v>
      </c>
      <c t="n" s="6" r="B40">
        <v>-37</v>
      </c>
      <c t="n" s="6" r="C40">
        <v>-22</v>
      </c>
    </row>
    <row spans="1:3" r="41">
      <c t="s" s="4" r="A41">
        <v>290</v>
      </c>
    </row>
    <row spans="1:3" r="42">
      <c t="s" s="3" r="A42">
        <v>295</v>
      </c>
    </row>
    <row spans="1:3" r="43">
      <c t="s" s="4" r="A43">
        <v>296</v>
      </c>
      <c t="n" s="6" r="B43">
        <v>0</v>
      </c>
      <c t="n" s="6" r="C43">
        <v>463</v>
      </c>
    </row>
    <row spans="1:3" r="44">
      <c t="s" s="4" r="A44">
        <v>297</v>
      </c>
      <c t="n" s="6" r="B44">
        <v>0</v>
      </c>
      <c t="n" s="6" r="C44">
        <v>-80</v>
      </c>
    </row>
    <row spans="1:3" r="45">
      <c t="s" s="4" r="A45">
        <v>298</v>
      </c>
      <c t="n" s="6" r="B45">
        <v>0</v>
      </c>
      <c t="n" s="6" r="C45">
        <v>0</v>
      </c>
    </row>
    <row spans="1:3" r="46">
      <c t="s" s="4" r="A46">
        <v>299</v>
      </c>
      <c t="n" s="6" r="B46">
        <v>0</v>
      </c>
      <c t="n" s="6" r="C46">
        <v>0</v>
      </c>
    </row>
    <row spans="1:3" r="47">
      <c t="s" s="4" r="A47">
        <v>300</v>
      </c>
      <c t="n" s="6" r="B47">
        <v>0</v>
      </c>
      <c t="n" s="6" r="C47">
        <v>463</v>
      </c>
    </row>
    <row spans="1:3" r="48">
      <c t="s" s="4" r="A48">
        <v>301</v>
      </c>
      <c t="n" s="6" r="B48">
        <v>0</v>
      </c>
      <c t="n" s="6" r="C48">
        <v>-80</v>
      </c>
    </row>
    <row spans="1:3" r="49">
      <c t="s" s="4" r="A49">
        <v>291</v>
      </c>
    </row>
    <row spans="1:3" r="50">
      <c t="s" s="3" r="A50">
        <v>295</v>
      </c>
    </row>
    <row spans="1:3" r="51">
      <c t="s" s="4" r="A51">
        <v>296</v>
      </c>
      <c t="n" s="6" r="B51">
        <v>102</v>
      </c>
      <c t="n" s="6" r="C51">
        <v>112</v>
      </c>
    </row>
    <row spans="1:3" r="52">
      <c t="s" s="4" r="A52">
        <v>297</v>
      </c>
      <c t="n" s="6" r="B52">
        <v>-7</v>
      </c>
      <c t="n" s="6" r="C52">
        <v>-7</v>
      </c>
    </row>
    <row spans="1:3" r="53">
      <c t="s" s="4" r="A53">
        <v>298</v>
      </c>
      <c t="n" s="6" r="B53">
        <v>0</v>
      </c>
      <c t="n" s="6" r="C53">
        <v>0</v>
      </c>
    </row>
    <row spans="1:3" r="54">
      <c t="s" s="4" r="A54">
        <v>299</v>
      </c>
      <c t="n" s="6" r="B54">
        <v>0</v>
      </c>
      <c t="n" s="6" r="C54">
        <v>0</v>
      </c>
    </row>
    <row spans="1:3" r="55">
      <c t="s" s="4" r="A55">
        <v>300</v>
      </c>
      <c t="n" s="6" r="B55">
        <v>102</v>
      </c>
      <c t="n" s="6" r="C55">
        <v>112</v>
      </c>
    </row>
    <row spans="1:3" r="56">
      <c t="s" s="4" r="A56">
        <v>301</v>
      </c>
      <c t="n" s="7" r="B56">
        <v>-7</v>
      </c>
      <c t="n" s="7" r="C56">
        <v>-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74</v>
      </c>
      <c t="s" s="2" r="B1">
        <v>2</v>
      </c>
      <c t="s" s="2" r="C1">
        <v>31</v>
      </c>
    </row>
    <row spans="1:3" r="2">
      <c t="s" s="4" r="A2">
        <v>29</v>
      </c>
    </row>
    <row spans="1:3" r="3">
      <c t="s" s="4" r="A3">
        <v>75</v>
      </c>
      <c t="n" s="8" r="B3">
        <v>0.025</v>
      </c>
      <c t="n" s="8" r="C3">
        <v>0.025</v>
      </c>
    </row>
    <row spans="1:3" r="4">
      <c t="s" s="4" r="A4">
        <v>76</v>
      </c>
      <c t="n" s="6" r="B4">
        <v>28000000</v>
      </c>
      <c t="n" s="6" r="C4">
        <v>28000000</v>
      </c>
    </row>
    <row spans="1:3" r="5">
      <c t="s" s="4" r="A5">
        <v>77</v>
      </c>
      <c t="n" s="6" r="B5">
        <v>13866421</v>
      </c>
      <c t="n" s="6" r="C5">
        <v>13866421</v>
      </c>
    </row>
    <row spans="1:3" r="6">
      <c t="s" s="4" r="A6">
        <v>78</v>
      </c>
      <c t="n" s="6" r="B6">
        <v>648286</v>
      </c>
      <c t="n" s="6" r="C6">
        <v>555786</v>
      </c>
    </row>
    <row spans="1:3" r="7">
      <c t="s" s="4" r="A7">
        <v>26</v>
      </c>
    </row>
    <row spans="1:3" r="8">
      <c t="s" s="4" r="A8">
        <v>75</v>
      </c>
      <c t="n" s="8" r="B8">
        <v>0.025</v>
      </c>
      <c t="n" s="8" r="C8">
        <v>0.025</v>
      </c>
    </row>
    <row spans="1:3" r="9">
      <c t="s" s="4" r="A9">
        <v>76</v>
      </c>
      <c t="n" s="6" r="B9">
        <v>4500000</v>
      </c>
      <c t="n" s="6" r="C9">
        <v>4500000</v>
      </c>
    </row>
    <row spans="1:3" r="10">
      <c t="s" s="4" r="A10">
        <v>77</v>
      </c>
      <c t="n" s="6" r="B10">
        <v>0</v>
      </c>
      <c t="n" s="6" r="C10">
        <v>0</v>
      </c>
    </row>
    <row spans="1:3" r="11">
      <c t="s" s="4" r="A11">
        <v>28</v>
      </c>
    </row>
    <row spans="1:3" r="12">
      <c t="s" s="4" r="A12">
        <v>75</v>
      </c>
      <c t="n" s="8" r="B12">
        <v>0.025</v>
      </c>
      <c t="n" s="8" r="C12">
        <v>0.025</v>
      </c>
    </row>
    <row spans="1:3" r="13">
      <c t="s" s="4" r="A13">
        <v>76</v>
      </c>
      <c t="n" s="6" r="B13">
        <v>3500000</v>
      </c>
      <c t="n" s="6" r="C13">
        <v>3500000</v>
      </c>
    </row>
    <row spans="1:3" r="14">
      <c t="s" s="4" r="A14">
        <v>77</v>
      </c>
      <c t="n" s="6" r="B14">
        <v>2069127</v>
      </c>
      <c t="n" s="6" r="C14">
        <v>20691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2</v>
      </c>
      <c t="s" s="2" r="B1">
        <v>80</v>
      </c>
      <c t="s" s="2" r="D1">
        <v>1</v>
      </c>
    </row>
    <row spans="1:5" r="2">
      <c t="s" s="2" r="B2">
        <v>2</v>
      </c>
      <c t="s" s="2" r="C2">
        <v>81</v>
      </c>
      <c t="s" s="2" r="D2">
        <v>2</v>
      </c>
      <c t="s" s="2" r="E2">
        <v>81</v>
      </c>
    </row>
    <row spans="1:5" r="3">
      <c t="s" s="3" r="A3">
        <v>303</v>
      </c>
    </row>
    <row spans="1:5" r="4">
      <c t="s" s="4" r="A4">
        <v>304</v>
      </c>
      <c t="n" s="7" r="B4">
        <v>0</v>
      </c>
      <c t="n" s="7" r="C4">
        <v>86000</v>
      </c>
      <c t="n" s="7" r="D4">
        <v>531000</v>
      </c>
      <c t="n" s="7" r="E4">
        <v>382000</v>
      </c>
    </row>
    <row spans="1:5" r="5">
      <c t="s" s="4" r="A5">
        <v>305</v>
      </c>
      <c t="n" s="6" r="B5">
        <v>0</v>
      </c>
      <c t="n" s="6" r="C5">
        <v>-6000</v>
      </c>
      <c t="n" s="6" r="D5">
        <v>-35000</v>
      </c>
      <c t="n" s="6" r="E5">
        <v>-6000</v>
      </c>
    </row>
    <row spans="1:5" r="6">
      <c t="s" s="4" r="A6">
        <v>306</v>
      </c>
      <c t="n" s="6" r="B6">
        <v>-69000</v>
      </c>
      <c t="n" s="6" r="C6">
        <v>-295000</v>
      </c>
      <c t="n" s="6" r="D6">
        <v>-133000</v>
      </c>
      <c t="n" s="6" r="E6">
        <v>-526000</v>
      </c>
    </row>
    <row spans="1:5" r="7">
      <c t="s" s="4" r="A7">
        <v>307</v>
      </c>
      <c t="n" s="6" r="B7">
        <v>17000</v>
      </c>
      <c t="n" s="6" r="C7">
        <v>4000</v>
      </c>
      <c t="n" s="6" r="D7">
        <v>52000</v>
      </c>
      <c t="n" s="6" r="E7">
        <v>23000</v>
      </c>
    </row>
    <row spans="1:5" r="8">
      <c t="s" s="4" r="A8">
        <v>308</v>
      </c>
      <c t="n" s="6" r="B8">
        <v>-199000</v>
      </c>
      <c t="n" s="6" r="C8">
        <v>0</v>
      </c>
      <c t="n" s="6" r="D8">
        <v>-259000</v>
      </c>
      <c t="n" s="6" r="E8">
        <v>0</v>
      </c>
    </row>
    <row spans="1:5" r="9">
      <c t="s" s="4" r="A9">
        <v>309</v>
      </c>
      <c t="n" s="6" r="B9">
        <v>-258000</v>
      </c>
      <c t="n" s="6" r="C9">
        <v>0</v>
      </c>
      <c t="n" s="6" r="D9">
        <v>-258000</v>
      </c>
      <c t="n" s="6" r="E9">
        <v>0</v>
      </c>
    </row>
    <row spans="1:5" r="10">
      <c t="s" s="4" r="A10">
        <v>310</v>
      </c>
      <c t="n" s="6" r="B10">
        <v>238000</v>
      </c>
      <c t="n" s="6" r="C10">
        <v>264000</v>
      </c>
      <c t="n" s="6" r="D10">
        <v>365000</v>
      </c>
      <c t="n" s="6" r="E10">
        <v>400000</v>
      </c>
    </row>
    <row spans="1:5" r="11">
      <c t="s" s="4" r="A11">
        <v>311</v>
      </c>
      <c t="n" s="7" r="B11">
        <v>-271000</v>
      </c>
      <c t="n" s="7" r="C11">
        <v>53000</v>
      </c>
      <c t="n" s="7" r="D11">
        <v>263000</v>
      </c>
      <c t="n" s="7" r="E11">
        <v>273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12</v>
      </c>
      <c t="s" s="2" r="C1">
        <v>1</v>
      </c>
    </row>
    <row spans="1:4" r="2">
      <c t="s" s="2" r="C2">
        <v>2</v>
      </c>
      <c t="s" s="2" r="D2">
        <v>31</v>
      </c>
    </row>
    <row spans="1:4" r="3">
      <c t="s" s="3" r="A3">
        <v>313</v>
      </c>
    </row>
    <row spans="1:4" r="4">
      <c t="s" s="4" r="A4">
        <v>314</v>
      </c>
      <c t="s" s="4" r="B4">
        <v>35</v>
      </c>
      <c t="n" s="7" r="C4">
        <v>13571000</v>
      </c>
      <c t="n" s="7" r="D4">
        <v>15640000</v>
      </c>
    </row>
    <row spans="1:4" r="5">
      <c t="s" s="4" r="A5">
        <v>260</v>
      </c>
    </row>
    <row spans="1:4" r="6">
      <c t="s" s="3" r="A6">
        <v>313</v>
      </c>
    </row>
    <row spans="1:4" r="7">
      <c t="s" s="4" r="A7">
        <v>314</v>
      </c>
      <c t="s" s="4" r="B7">
        <v>35</v>
      </c>
      <c t="n" s="7" r="C7">
        <v>348000</v>
      </c>
      <c t="n" s="7" r="D7">
        <v>481000</v>
      </c>
    </row>
    <row spans="1:4" r="8">
      <c t="s" s="4" r="A8">
        <v>315</v>
      </c>
    </row>
    <row spans="1:4" r="9">
      <c t="s" s="3" r="A9">
        <v>313</v>
      </c>
    </row>
    <row spans="1:4" r="10">
      <c t="s" s="4" r="A10">
        <v>316</v>
      </c>
      <c t="s" s="4" r="C10">
        <v>317</v>
      </c>
      <c t="s" s="4" r="D10">
        <v>318</v>
      </c>
    </row>
    <row spans="1:4" r="11">
      <c t="s" s="4" r="A11">
        <v>319</v>
      </c>
    </row>
    <row spans="1:4" r="12">
      <c t="s" s="3" r="A12">
        <v>313</v>
      </c>
    </row>
    <row spans="1:4" r="13">
      <c t="s" s="4" r="A13">
        <v>320</v>
      </c>
      <c t="s" s="4" r="C13">
        <v>321</v>
      </c>
      <c t="s" s="4" r="D13">
        <v>321</v>
      </c>
    </row>
    <row spans="1:4" r="14">
      <c t="s" s="4" r="A14">
        <v>322</v>
      </c>
    </row>
    <row spans="1:4" r="15">
      <c t="s" s="3" r="A15">
        <v>313</v>
      </c>
    </row>
    <row spans="1:4" r="16">
      <c t="s" s="4" r="A16">
        <v>314</v>
      </c>
      <c t="n" s="7" r="C16">
        <v>348000</v>
      </c>
    </row>
    <row spans="1:4" r="17">
      <c t="s" s="4" r="A17">
        <v>323</v>
      </c>
    </row>
    <row spans="1:4" r="18">
      <c t="s" s="3" r="A18">
        <v>313</v>
      </c>
    </row>
    <row spans="1:4" r="19">
      <c t="s" s="4" r="A19">
        <v>324</v>
      </c>
      <c t="n" s="7" r="C19">
        <v>231000</v>
      </c>
    </row>
    <row spans="1:4" r="20">
      <c t="s" s="4" r="A20">
        <v>325</v>
      </c>
    </row>
    <row spans="1:4" r="21">
      <c t="s" s="3" r="A21">
        <v>313</v>
      </c>
    </row>
    <row spans="1:4" r="22">
      <c t="s" s="4" r="A22">
        <v>326</v>
      </c>
      <c t="s" s="4" r="C22">
        <v>327</v>
      </c>
    </row>
    <row spans="1:4" r="23">
      <c t="s" s="4" r="A23">
        <v>328</v>
      </c>
    </row>
    <row spans="1:4" r="24">
      <c t="s" s="3" r="A24">
        <v>313</v>
      </c>
    </row>
    <row spans="1:4" r="25">
      <c t="s" s="4" r="A25">
        <v>329</v>
      </c>
      <c t="s" s="4" r="C25">
        <v>330</v>
      </c>
      <c t="s" s="4" r="D25">
        <v>321</v>
      </c>
    </row>
    <row spans="1:4" r="26">
      <c t="n" r="A26"/>
    </row>
    <row spans="1:4" r="27">
      <c t="s" s="4" r="A27">
        <v>35</v>
      </c>
      <c t="s" s="4" r="B27">
        <v>69</v>
      </c>
    </row>
  </sheetData>
  <mergeCells count="3">
    <mergeCell ref="A1:B2"/>
    <mergeCell ref="A26:C26"/>
    <mergeCell ref="B27:C27"/>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7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31</v>
      </c>
      <c t="s" s="2" r="C1">
        <v>2</v>
      </c>
      <c t="s" s="2" r="D1">
        <v>31</v>
      </c>
    </row>
    <row spans="1:4" r="2">
      <c t="s" s="3" r="A2">
        <v>135</v>
      </c>
    </row>
    <row spans="1:4" r="3">
      <c t="s" s="4" r="A3">
        <v>278</v>
      </c>
      <c t="s" s="4" r="B3">
        <v>35</v>
      </c>
      <c t="n" s="7" r="C3">
        <v>13571000</v>
      </c>
      <c t="n" s="7" r="D3">
        <v>15640000</v>
      </c>
    </row>
    <row spans="1:4" r="4">
      <c t="s" s="3" r="A4">
        <v>295</v>
      </c>
    </row>
    <row spans="1:4" r="5">
      <c t="s" s="4" r="A5">
        <v>332</v>
      </c>
      <c t="s" s="4" r="B5">
        <v>44</v>
      </c>
      <c t="n" s="6" r="C5">
        <v>3648000</v>
      </c>
      <c t="n" s="6" r="D5">
        <v>4263000</v>
      </c>
    </row>
    <row spans="1:4" r="6">
      <c t="s" s="4" r="A6">
        <v>333</v>
      </c>
      <c t="n" s="6" r="C6">
        <v>17200000</v>
      </c>
    </row>
    <row spans="1:4" r="7">
      <c t="s" s="4" r="A7">
        <v>334</v>
      </c>
    </row>
    <row spans="1:4" r="8">
      <c t="s" s="3" r="A8">
        <v>135</v>
      </c>
    </row>
    <row spans="1:4" r="9">
      <c t="s" s="4" r="A9">
        <v>278</v>
      </c>
      <c t="n" s="6" r="C9">
        <v>13571000</v>
      </c>
      <c t="n" s="6" r="D9">
        <v>15640000</v>
      </c>
    </row>
    <row spans="1:4" r="10">
      <c t="s" s="3" r="A10">
        <v>295</v>
      </c>
    </row>
    <row spans="1:4" r="11">
      <c t="s" s="4" r="A11">
        <v>332</v>
      </c>
      <c t="n" s="6" r="C11">
        <v>3648000</v>
      </c>
      <c t="n" s="6" r="D11">
        <v>4263000</v>
      </c>
    </row>
    <row spans="1:4" r="12">
      <c t="s" s="4" r="A12">
        <v>333</v>
      </c>
      <c t="n" s="6" r="C12">
        <v>17219000</v>
      </c>
      <c t="n" s="6" r="D12">
        <v>19903000</v>
      </c>
    </row>
    <row spans="1:4" r="13">
      <c t="s" s="4" r="A13">
        <v>260</v>
      </c>
    </row>
    <row spans="1:4" r="14">
      <c t="s" s="3" r="A14">
        <v>135</v>
      </c>
    </row>
    <row spans="1:4" r="15">
      <c t="s" s="4" r="A15">
        <v>278</v>
      </c>
      <c t="s" s="4" r="B15">
        <v>35</v>
      </c>
      <c t="n" s="6" r="C15">
        <v>348000</v>
      </c>
      <c t="n" s="6" r="D15">
        <v>481000</v>
      </c>
    </row>
    <row spans="1:4" r="16">
      <c t="s" s="3" r="A16">
        <v>295</v>
      </c>
    </row>
    <row spans="1:4" r="17">
      <c t="s" s="4" r="A17">
        <v>333</v>
      </c>
      <c t="n" s="6" r="C17">
        <v>348000</v>
      </c>
    </row>
    <row spans="1:4" r="18">
      <c t="s" s="4" r="A18">
        <v>335</v>
      </c>
    </row>
    <row spans="1:4" r="19">
      <c t="s" s="3" r="A19">
        <v>135</v>
      </c>
    </row>
    <row spans="1:4" r="20">
      <c t="s" s="4" r="A20">
        <v>278</v>
      </c>
      <c t="n" s="6" r="C20">
        <v>348000</v>
      </c>
      <c t="n" s="6" r="D20">
        <v>481000</v>
      </c>
    </row>
    <row spans="1:4" r="21">
      <c t="s" s="4" r="A21">
        <v>289</v>
      </c>
    </row>
    <row spans="1:4" r="22">
      <c t="s" s="3" r="A22">
        <v>135</v>
      </c>
    </row>
    <row spans="1:4" r="23">
      <c t="s" s="4" r="A23">
        <v>278</v>
      </c>
      <c t="s" s="4" r="B23">
        <v>35</v>
      </c>
      <c t="n" s="6" r="C23">
        <v>12868000</v>
      </c>
      <c t="n" s="6" r="D23">
        <v>14754000</v>
      </c>
    </row>
    <row spans="1:4" r="24">
      <c t="s" s="3" r="A24">
        <v>295</v>
      </c>
    </row>
    <row spans="1:4" r="25">
      <c t="s" s="4" r="A25">
        <v>332</v>
      </c>
      <c t="s" s="4" r="B25">
        <v>72</v>
      </c>
      <c t="n" s="6" r="C25">
        <v>1206000</v>
      </c>
      <c t="n" s="6" r="D25">
        <v>1214000</v>
      </c>
    </row>
    <row spans="1:4" r="26">
      <c t="s" s="4" r="A26">
        <v>336</v>
      </c>
    </row>
    <row spans="1:4" r="27">
      <c t="s" s="3" r="A27">
        <v>135</v>
      </c>
    </row>
    <row spans="1:4" r="28">
      <c t="s" s="4" r="A28">
        <v>278</v>
      </c>
      <c t="n" s="6" r="C28">
        <v>12868000</v>
      </c>
      <c t="n" s="6" r="D28">
        <v>14754000</v>
      </c>
    </row>
    <row spans="1:4" r="29">
      <c t="s" s="3" r="A29">
        <v>295</v>
      </c>
    </row>
    <row spans="1:4" r="30">
      <c t="s" s="4" r="A30">
        <v>332</v>
      </c>
      <c t="n" s="6" r="C30">
        <v>1206000</v>
      </c>
      <c t="n" s="6" r="D30">
        <v>1214000</v>
      </c>
    </row>
    <row spans="1:4" r="31">
      <c t="s" s="4" r="A31">
        <v>290</v>
      </c>
    </row>
    <row spans="1:4" r="32">
      <c t="s" s="3" r="A32">
        <v>135</v>
      </c>
    </row>
    <row spans="1:4" r="33">
      <c t="s" s="4" r="A33">
        <v>278</v>
      </c>
      <c t="s" s="4" r="B33">
        <v>35</v>
      </c>
      <c t="n" s="6" r="C33">
        <v>355000</v>
      </c>
      <c t="n" s="6" r="D33">
        <v>405000</v>
      </c>
    </row>
    <row spans="1:4" r="34">
      <c t="s" s="3" r="A34">
        <v>295</v>
      </c>
    </row>
    <row spans="1:4" r="35">
      <c t="s" s="4" r="A35">
        <v>332</v>
      </c>
      <c t="s" s="4" r="B35">
        <v>72</v>
      </c>
      <c t="n" s="6" r="C35">
        <v>394000</v>
      </c>
      <c t="n" s="6" r="D35">
        <v>463000</v>
      </c>
    </row>
    <row spans="1:4" r="36">
      <c t="s" s="4" r="A36">
        <v>337</v>
      </c>
    </row>
    <row spans="1:4" r="37">
      <c t="s" s="3" r="A37">
        <v>135</v>
      </c>
    </row>
    <row spans="1:4" r="38">
      <c t="s" s="4" r="A38">
        <v>278</v>
      </c>
      <c t="n" s="6" r="C38">
        <v>355000</v>
      </c>
      <c t="n" s="6" r="D38">
        <v>405000</v>
      </c>
    </row>
    <row spans="1:4" r="39">
      <c t="s" s="3" r="A39">
        <v>295</v>
      </c>
    </row>
    <row spans="1:4" r="40">
      <c t="s" s="4" r="A40">
        <v>332</v>
      </c>
      <c t="n" s="6" r="C40">
        <v>394000</v>
      </c>
      <c t="n" s="6" r="D40">
        <v>463000</v>
      </c>
    </row>
    <row spans="1:4" r="41">
      <c t="s" s="4" r="A41">
        <v>291</v>
      </c>
    </row>
    <row spans="1:4" r="42">
      <c t="s" s="3" r="A42">
        <v>135</v>
      </c>
    </row>
    <row spans="1:4" r="43">
      <c t="s" s="4" r="A43">
        <v>278</v>
      </c>
      <c t="s" s="4" r="B43">
        <v>35</v>
      </c>
      <c t="n" s="6" r="C43">
        <v>0</v>
      </c>
      <c t="n" s="6" r="D43">
        <v>0</v>
      </c>
    </row>
    <row spans="1:4" r="44">
      <c t="s" s="3" r="A44">
        <v>295</v>
      </c>
    </row>
    <row spans="1:4" r="45">
      <c t="s" s="4" r="A45">
        <v>332</v>
      </c>
      <c t="s" s="4" r="B45">
        <v>72</v>
      </c>
      <c t="n" s="6" r="C45">
        <v>155000</v>
      </c>
      <c t="n" s="6" r="D45">
        <v>163000</v>
      </c>
    </row>
    <row spans="1:4" r="46">
      <c t="s" s="4" r="A46">
        <v>338</v>
      </c>
    </row>
    <row spans="1:4" r="47">
      <c t="s" s="3" r="A47">
        <v>135</v>
      </c>
    </row>
    <row spans="1:4" r="48">
      <c t="s" s="4" r="A48">
        <v>278</v>
      </c>
      <c t="n" s="6" r="C48">
        <v>0</v>
      </c>
      <c t="n" s="6" r="D48">
        <v>0</v>
      </c>
    </row>
    <row spans="1:4" r="49">
      <c t="s" s="3" r="A49">
        <v>295</v>
      </c>
    </row>
    <row spans="1:4" r="50">
      <c t="s" s="4" r="A50">
        <v>332</v>
      </c>
      <c t="n" s="6" r="C50">
        <v>155000</v>
      </c>
      <c t="n" s="6" r="D50">
        <v>163000</v>
      </c>
    </row>
    <row spans="1:4" r="51">
      <c t="s" s="4" r="A51">
        <v>292</v>
      </c>
    </row>
    <row spans="1:4" r="52">
      <c t="s" s="3" r="A52">
        <v>295</v>
      </c>
    </row>
    <row spans="1:4" r="53">
      <c t="s" s="4" r="A53">
        <v>332</v>
      </c>
      <c t="s" s="4" r="B53">
        <v>72</v>
      </c>
      <c t="n" s="6" r="C53">
        <v>104000</v>
      </c>
      <c t="n" s="6" r="D53">
        <v>842000</v>
      </c>
    </row>
    <row spans="1:4" r="54">
      <c t="s" s="4" r="A54">
        <v>339</v>
      </c>
    </row>
    <row spans="1:4" r="55">
      <c t="s" s="3" r="A55">
        <v>295</v>
      </c>
    </row>
    <row spans="1:4" r="56">
      <c t="s" s="4" r="A56">
        <v>332</v>
      </c>
      <c t="n" s="6" r="C56">
        <v>104000</v>
      </c>
      <c t="n" s="6" r="D56">
        <v>842000</v>
      </c>
    </row>
    <row spans="1:4" r="57">
      <c t="s" s="4" r="A57">
        <v>293</v>
      </c>
    </row>
    <row spans="1:4" r="58">
      <c t="s" s="3" r="A58">
        <v>295</v>
      </c>
    </row>
    <row spans="1:4" r="59">
      <c t="s" s="4" r="A59">
        <v>332</v>
      </c>
      <c t="s" s="4" r="B59">
        <v>72</v>
      </c>
      <c t="n" s="6" r="C59">
        <v>646000</v>
      </c>
      <c t="n" s="6" r="D59">
        <v>965000</v>
      </c>
    </row>
    <row spans="1:4" r="60">
      <c t="s" s="4" r="A60">
        <v>340</v>
      </c>
    </row>
    <row spans="1:4" r="61">
      <c t="s" s="3" r="A61">
        <v>295</v>
      </c>
    </row>
    <row spans="1:4" r="62">
      <c t="s" s="4" r="A62">
        <v>332</v>
      </c>
      <c t="n" s="6" r="C62">
        <v>646000</v>
      </c>
      <c t="n" s="6" r="D62">
        <v>965000</v>
      </c>
    </row>
    <row spans="1:4" r="63">
      <c t="s" s="4" r="A63">
        <v>261</v>
      </c>
    </row>
    <row spans="1:4" r="64">
      <c t="s" s="3" r="A64">
        <v>295</v>
      </c>
    </row>
    <row spans="1:4" r="65">
      <c t="s" s="4" r="A65">
        <v>332</v>
      </c>
      <c t="s" s="4" r="B65">
        <v>72</v>
      </c>
      <c t="n" s="6" r="C65">
        <v>1143000</v>
      </c>
      <c t="n" s="6" r="D65">
        <v>616000</v>
      </c>
    </row>
    <row spans="1:4" r="66">
      <c t="s" s="4" r="A66">
        <v>341</v>
      </c>
    </row>
    <row spans="1:4" r="67">
      <c t="s" s="3" r="A67">
        <v>295</v>
      </c>
    </row>
    <row spans="1:4" r="68">
      <c t="s" s="4" r="A68">
        <v>332</v>
      </c>
      <c t="n" s="6" r="C68">
        <v>1143000</v>
      </c>
      <c t="n" s="6" r="D68">
        <v>616000</v>
      </c>
    </row>
    <row spans="1:4" r="69">
      <c t="s" s="4" r="A69">
        <v>342</v>
      </c>
    </row>
    <row spans="1:4" r="70">
      <c t="s" s="3" r="A70">
        <v>135</v>
      </c>
    </row>
    <row spans="1:4" r="71">
      <c t="s" s="4" r="A71">
        <v>278</v>
      </c>
      <c t="n" s="6" r="C71">
        <v>13223000</v>
      </c>
      <c t="n" s="6" r="D71">
        <v>15159000</v>
      </c>
    </row>
    <row spans="1:4" r="72">
      <c t="s" s="3" r="A72">
        <v>295</v>
      </c>
    </row>
    <row spans="1:4" r="73">
      <c t="s" s="4" r="A73">
        <v>332</v>
      </c>
      <c t="n" s="6" r="C73">
        <v>2505000</v>
      </c>
      <c t="n" s="6" r="D73">
        <v>3647000</v>
      </c>
    </row>
    <row spans="1:4" r="74">
      <c t="s" s="4" r="A74">
        <v>333</v>
      </c>
      <c t="n" s="6" r="C74">
        <v>15728000</v>
      </c>
      <c t="n" s="6" r="D74">
        <v>18806000</v>
      </c>
    </row>
    <row spans="1:4" r="75">
      <c t="s" s="4" r="A75">
        <v>343</v>
      </c>
    </row>
    <row spans="1:4" r="76">
      <c t="s" s="3" r="A76">
        <v>135</v>
      </c>
    </row>
    <row spans="1:4" r="77">
      <c t="s" s="4" r="A77">
        <v>278</v>
      </c>
      <c t="n" s="6" r="C77">
        <v>0</v>
      </c>
      <c t="n" s="6" r="D77">
        <v>0</v>
      </c>
    </row>
    <row spans="1:4" r="78">
      <c t="s" s="4" r="A78">
        <v>344</v>
      </c>
    </row>
    <row spans="1:4" r="79">
      <c t="s" s="3" r="A79">
        <v>135</v>
      </c>
    </row>
    <row spans="1:4" r="80">
      <c t="s" s="4" r="A80">
        <v>278</v>
      </c>
      <c t="n" s="6" r="C80">
        <v>12868000</v>
      </c>
      <c t="n" s="6" r="D80">
        <v>14754000</v>
      </c>
    </row>
    <row spans="1:4" r="81">
      <c t="s" s="3" r="A81">
        <v>295</v>
      </c>
    </row>
    <row spans="1:4" r="82">
      <c t="s" s="4" r="A82">
        <v>332</v>
      </c>
      <c t="n" s="6" r="C82">
        <v>1206000</v>
      </c>
      <c t="n" s="6" r="D82">
        <v>1214000</v>
      </c>
    </row>
    <row spans="1:4" r="83">
      <c t="s" s="4" r="A83">
        <v>345</v>
      </c>
    </row>
    <row spans="1:4" r="84">
      <c t="s" s="3" r="A84">
        <v>135</v>
      </c>
    </row>
    <row spans="1:4" r="85">
      <c t="s" s="4" r="A85">
        <v>278</v>
      </c>
      <c t="n" s="6" r="C85">
        <v>355000</v>
      </c>
      <c t="n" s="6" r="D85">
        <v>405000</v>
      </c>
    </row>
    <row spans="1:4" r="86">
      <c t="s" s="3" r="A86">
        <v>295</v>
      </c>
    </row>
    <row spans="1:4" r="87">
      <c t="s" s="4" r="A87">
        <v>332</v>
      </c>
      <c t="n" s="6" r="C87">
        <v>394000</v>
      </c>
      <c t="n" s="6" r="D87">
        <v>463000</v>
      </c>
    </row>
    <row spans="1:4" r="88">
      <c t="s" s="4" r="A88">
        <v>346</v>
      </c>
    </row>
    <row spans="1:4" r="89">
      <c t="s" s="3" r="A89">
        <v>135</v>
      </c>
    </row>
    <row spans="1:4" r="90">
      <c t="s" s="4" r="A90">
        <v>278</v>
      </c>
      <c t="n" s="6" r="C90">
        <v>0</v>
      </c>
      <c t="n" s="6" r="D90">
        <v>0</v>
      </c>
    </row>
    <row spans="1:4" r="91">
      <c t="s" s="3" r="A91">
        <v>295</v>
      </c>
    </row>
    <row spans="1:4" r="92">
      <c t="s" s="4" r="A92">
        <v>332</v>
      </c>
      <c t="n" s="6" r="C92">
        <v>155000</v>
      </c>
      <c t="n" s="6" r="D92">
        <v>163000</v>
      </c>
    </row>
    <row spans="1:4" r="93">
      <c t="s" s="4" r="A93">
        <v>347</v>
      </c>
    </row>
    <row spans="1:4" r="94">
      <c t="s" s="3" r="A94">
        <v>295</v>
      </c>
    </row>
    <row spans="1:4" r="95">
      <c t="s" s="4" r="A95">
        <v>332</v>
      </c>
      <c t="n" s="6" r="C95">
        <v>104000</v>
      </c>
      <c t="n" s="6" r="D95">
        <v>842000</v>
      </c>
    </row>
    <row spans="1:4" r="96">
      <c t="s" s="4" r="A96">
        <v>348</v>
      </c>
    </row>
    <row spans="1:4" r="97">
      <c t="s" s="3" r="A97">
        <v>295</v>
      </c>
    </row>
    <row spans="1:4" r="98">
      <c t="s" s="4" r="A98">
        <v>332</v>
      </c>
      <c t="n" s="6" r="C98">
        <v>646000</v>
      </c>
      <c t="n" s="6" r="D98">
        <v>965000</v>
      </c>
    </row>
    <row spans="1:4" r="99">
      <c t="s" s="4" r="A99">
        <v>349</v>
      </c>
    </row>
    <row spans="1:4" r="100">
      <c t="s" s="3" r="A100">
        <v>295</v>
      </c>
    </row>
    <row spans="1:4" r="101">
      <c t="s" s="4" r="A101">
        <v>332</v>
      </c>
      <c t="n" s="6" r="C101">
        <v>0</v>
      </c>
      <c t="n" s="6" r="D101">
        <v>0</v>
      </c>
    </row>
    <row spans="1:4" r="102">
      <c t="s" s="4" r="A102">
        <v>350</v>
      </c>
    </row>
    <row spans="1:4" r="103">
      <c t="s" s="3" r="A103">
        <v>135</v>
      </c>
    </row>
    <row spans="1:4" r="104">
      <c t="s" s="4" r="A104">
        <v>278</v>
      </c>
      <c t="n" s="6" r="C104">
        <v>348000</v>
      </c>
      <c t="n" s="6" r="D104">
        <v>481000</v>
      </c>
    </row>
    <row spans="1:4" r="105">
      <c t="s" s="3" r="A105">
        <v>295</v>
      </c>
    </row>
    <row spans="1:4" r="106">
      <c t="s" s="4" r="A106">
        <v>332</v>
      </c>
      <c t="n" s="6" r="C106">
        <v>231000</v>
      </c>
      <c t="n" s="6" r="D106">
        <v>77000</v>
      </c>
    </row>
    <row spans="1:4" r="107">
      <c t="s" s="4" r="A107">
        <v>333</v>
      </c>
      <c t="n" s="6" r="C107">
        <v>579000</v>
      </c>
      <c t="n" s="6" r="D107">
        <v>558000</v>
      </c>
    </row>
    <row spans="1:4" r="108">
      <c t="s" s="4" r="A108">
        <v>351</v>
      </c>
    </row>
    <row spans="1:4" r="109">
      <c t="s" s="3" r="A109">
        <v>135</v>
      </c>
    </row>
    <row spans="1:4" r="110">
      <c t="s" s="4" r="A110">
        <v>278</v>
      </c>
      <c t="n" s="6" r="C110">
        <v>348000</v>
      </c>
      <c t="n" s="6" r="D110">
        <v>481000</v>
      </c>
    </row>
    <row spans="1:4" r="111">
      <c t="s" s="4" r="A111">
        <v>352</v>
      </c>
    </row>
    <row spans="1:4" r="112">
      <c t="s" s="3" r="A112">
        <v>135</v>
      </c>
    </row>
    <row spans="1:4" r="113">
      <c t="s" s="4" r="A113">
        <v>278</v>
      </c>
      <c t="n" s="6" r="C113">
        <v>0</v>
      </c>
      <c t="n" s="6" r="D113">
        <v>0</v>
      </c>
    </row>
    <row spans="1:4" r="114">
      <c t="s" s="3" r="A114">
        <v>295</v>
      </c>
    </row>
    <row spans="1:4" r="115">
      <c t="s" s="4" r="A115">
        <v>332</v>
      </c>
      <c t="n" s="6" r="C115">
        <v>0</v>
      </c>
      <c t="n" s="6" r="D115">
        <v>0</v>
      </c>
    </row>
    <row spans="1:4" r="116">
      <c t="s" s="4" r="A116">
        <v>353</v>
      </c>
    </row>
    <row spans="1:4" r="117">
      <c t="s" s="3" r="A117">
        <v>135</v>
      </c>
    </row>
    <row spans="1:4" r="118">
      <c t="s" s="4" r="A118">
        <v>278</v>
      </c>
      <c t="n" s="6" r="C118">
        <v>0</v>
      </c>
      <c t="n" s="6" r="D118">
        <v>0</v>
      </c>
    </row>
    <row spans="1:4" r="119">
      <c t="s" s="3" r="A119">
        <v>295</v>
      </c>
    </row>
    <row spans="1:4" r="120">
      <c t="s" s="4" r="A120">
        <v>332</v>
      </c>
      <c t="n" s="6" r="C120">
        <v>0</v>
      </c>
      <c t="n" s="6" r="D120">
        <v>0</v>
      </c>
    </row>
    <row spans="1:4" r="121">
      <c t="s" s="4" r="A121">
        <v>354</v>
      </c>
    </row>
    <row spans="1:4" r="122">
      <c t="s" s="3" r="A122">
        <v>135</v>
      </c>
    </row>
    <row spans="1:4" r="123">
      <c t="s" s="4" r="A123">
        <v>278</v>
      </c>
      <c t="n" s="6" r="C123">
        <v>0</v>
      </c>
      <c t="n" s="6" r="D123">
        <v>0</v>
      </c>
    </row>
    <row spans="1:4" r="124">
      <c t="s" s="3" r="A124">
        <v>295</v>
      </c>
    </row>
    <row spans="1:4" r="125">
      <c t="s" s="4" r="A125">
        <v>332</v>
      </c>
      <c t="n" s="6" r="C125">
        <v>0</v>
      </c>
      <c t="n" s="6" r="D125">
        <v>0</v>
      </c>
    </row>
    <row spans="1:4" r="126">
      <c t="s" s="4" r="A126">
        <v>355</v>
      </c>
    </row>
    <row spans="1:4" r="127">
      <c t="s" s="3" r="A127">
        <v>295</v>
      </c>
    </row>
    <row spans="1:4" r="128">
      <c t="s" s="4" r="A128">
        <v>332</v>
      </c>
      <c t="n" s="6" r="C128">
        <v>0</v>
      </c>
      <c t="n" s="6" r="D128">
        <v>0</v>
      </c>
    </row>
    <row spans="1:4" r="129">
      <c t="s" s="4" r="A129">
        <v>356</v>
      </c>
    </row>
    <row spans="1:4" r="130">
      <c t="s" s="3" r="A130">
        <v>295</v>
      </c>
    </row>
    <row spans="1:4" r="131">
      <c t="s" s="4" r="A131">
        <v>332</v>
      </c>
      <c t="n" s="6" r="C131">
        <v>0</v>
      </c>
      <c t="n" s="6" r="D131">
        <v>0</v>
      </c>
    </row>
    <row spans="1:4" r="132">
      <c t="s" s="4" r="A132">
        <v>357</v>
      </c>
    </row>
    <row spans="1:4" r="133">
      <c t="s" s="3" r="A133">
        <v>295</v>
      </c>
    </row>
    <row spans="1:4" r="134">
      <c t="s" s="4" r="A134">
        <v>332</v>
      </c>
      <c t="n" s="6" r="C134">
        <v>231000</v>
      </c>
      <c t="n" s="6" r="D134">
        <v>77000</v>
      </c>
    </row>
    <row spans="1:4" r="135">
      <c t="s" s="4" r="A135">
        <v>358</v>
      </c>
    </row>
    <row spans="1:4" r="136">
      <c t="s" s="3" r="A136">
        <v>135</v>
      </c>
    </row>
    <row spans="1:4" r="137">
      <c t="s" s="4" r="A137">
        <v>278</v>
      </c>
      <c t="n" s="6" r="C137">
        <v>0</v>
      </c>
      <c t="n" s="6" r="D137">
        <v>0</v>
      </c>
    </row>
    <row spans="1:4" r="138">
      <c t="s" s="3" r="A138">
        <v>295</v>
      </c>
    </row>
    <row spans="1:4" r="139">
      <c t="s" s="4" r="A139">
        <v>332</v>
      </c>
      <c t="n" s="6" r="C139">
        <v>912000</v>
      </c>
      <c t="n" s="6" r="D139">
        <v>539000</v>
      </c>
    </row>
    <row spans="1:4" r="140">
      <c t="s" s="4" r="A140">
        <v>333</v>
      </c>
      <c t="n" s="6" r="C140">
        <v>912000</v>
      </c>
      <c t="n" s="6" r="D140">
        <v>539000</v>
      </c>
    </row>
    <row spans="1:4" r="141">
      <c t="s" s="4" r="A141">
        <v>359</v>
      </c>
    </row>
    <row spans="1:4" r="142">
      <c t="s" s="3" r="A142">
        <v>135</v>
      </c>
    </row>
    <row spans="1:4" r="143">
      <c t="s" s="4" r="A143">
        <v>278</v>
      </c>
      <c t="n" s="6" r="C143">
        <v>0</v>
      </c>
      <c t="n" s="6" r="D143">
        <v>0</v>
      </c>
    </row>
    <row spans="1:4" r="144">
      <c t="s" s="4" r="A144">
        <v>360</v>
      </c>
    </row>
    <row spans="1:4" r="145">
      <c t="s" s="3" r="A145">
        <v>135</v>
      </c>
    </row>
    <row spans="1:4" r="146">
      <c t="s" s="4" r="A146">
        <v>278</v>
      </c>
      <c t="n" s="6" r="C146">
        <v>0</v>
      </c>
      <c t="n" s="6" r="D146">
        <v>0</v>
      </c>
    </row>
    <row spans="1:4" r="147">
      <c t="s" s="3" r="A147">
        <v>295</v>
      </c>
    </row>
    <row spans="1:4" r="148">
      <c t="s" s="4" r="A148">
        <v>332</v>
      </c>
      <c t="n" s="6" r="C148">
        <v>0</v>
      </c>
      <c t="n" s="6" r="D148">
        <v>0</v>
      </c>
    </row>
    <row spans="1:4" r="149">
      <c t="s" s="4" r="A149">
        <v>361</v>
      </c>
    </row>
    <row spans="1:4" r="150">
      <c t="s" s="3" r="A150">
        <v>135</v>
      </c>
    </row>
    <row spans="1:4" r="151">
      <c t="s" s="4" r="A151">
        <v>278</v>
      </c>
      <c t="n" s="6" r="C151">
        <v>0</v>
      </c>
      <c t="n" s="6" r="D151">
        <v>0</v>
      </c>
    </row>
    <row spans="1:4" r="152">
      <c t="s" s="3" r="A152">
        <v>295</v>
      </c>
    </row>
    <row spans="1:4" r="153">
      <c t="s" s="4" r="A153">
        <v>332</v>
      </c>
      <c t="n" s="6" r="C153">
        <v>0</v>
      </c>
      <c t="n" s="6" r="D153">
        <v>0</v>
      </c>
    </row>
    <row spans="1:4" r="154">
      <c t="s" s="4" r="A154">
        <v>362</v>
      </c>
    </row>
    <row spans="1:4" r="155">
      <c t="s" s="3" r="A155">
        <v>135</v>
      </c>
    </row>
    <row spans="1:4" r="156">
      <c t="s" s="4" r="A156">
        <v>278</v>
      </c>
      <c t="n" s="6" r="C156">
        <v>0</v>
      </c>
      <c t="n" s="6" r="D156">
        <v>0</v>
      </c>
    </row>
    <row spans="1:4" r="157">
      <c t="s" s="3" r="A157">
        <v>295</v>
      </c>
    </row>
    <row spans="1:4" r="158">
      <c t="s" s="4" r="A158">
        <v>332</v>
      </c>
      <c t="n" s="6" r="C158">
        <v>0</v>
      </c>
      <c t="n" s="6" r="D158">
        <v>0</v>
      </c>
    </row>
    <row spans="1:4" r="159">
      <c t="s" s="4" r="A159">
        <v>363</v>
      </c>
    </row>
    <row spans="1:4" r="160">
      <c t="s" s="3" r="A160">
        <v>295</v>
      </c>
    </row>
    <row spans="1:4" r="161">
      <c t="s" s="4" r="A161">
        <v>332</v>
      </c>
      <c t="n" s="6" r="C161">
        <v>0</v>
      </c>
      <c t="n" s="6" r="D161">
        <v>0</v>
      </c>
    </row>
    <row spans="1:4" r="162">
      <c t="s" s="4" r="A162">
        <v>364</v>
      </c>
    </row>
    <row spans="1:4" r="163">
      <c t="s" s="3" r="A163">
        <v>295</v>
      </c>
    </row>
    <row spans="1:4" r="164">
      <c t="s" s="4" r="A164">
        <v>332</v>
      </c>
      <c t="n" s="6" r="C164">
        <v>0</v>
      </c>
      <c t="n" s="6" r="D164">
        <v>0</v>
      </c>
    </row>
    <row spans="1:4" r="165">
      <c t="s" s="4" r="A165">
        <v>365</v>
      </c>
    </row>
    <row spans="1:4" r="166">
      <c t="s" s="3" r="A166">
        <v>295</v>
      </c>
    </row>
    <row spans="1:4" r="167">
      <c t="s" s="4" r="A167">
        <v>332</v>
      </c>
      <c t="n" s="7" r="C167">
        <v>912000</v>
      </c>
      <c t="n" s="7" r="D167">
        <v>539000</v>
      </c>
    </row>
    <row spans="1:4" r="168">
      <c t="n" r="A168"/>
    </row>
    <row spans="1:4" r="169">
      <c t="s" s="4" r="A169">
        <v>35</v>
      </c>
      <c t="s" s="4" r="B169">
        <v>69</v>
      </c>
    </row>
    <row spans="1:4" r="170">
      <c t="s" s="4" r="A170">
        <v>70</v>
      </c>
      <c t="s" s="4" r="B170">
        <v>71</v>
      </c>
    </row>
    <row spans="1:4" r="171">
      <c t="s" s="4" r="A171">
        <v>72</v>
      </c>
      <c t="s" s="4" r="B171">
        <v>73</v>
      </c>
    </row>
  </sheetData>
  <mergeCells count="5">
    <mergeCell ref="A1:B1"/>
    <mergeCell ref="A168:C168"/>
    <mergeCell ref="B169:C169"/>
    <mergeCell ref="B170:C170"/>
    <mergeCell ref="B171:C17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6</v>
      </c>
      <c t="s" s="2" r="B1">
        <v>1</v>
      </c>
    </row>
    <row spans="1:3" r="2">
      <c t="s" s="2" r="B2">
        <v>2</v>
      </c>
      <c t="s" s="2" r="C2">
        <v>81</v>
      </c>
    </row>
    <row spans="1:3" r="3">
      <c t="s" s="3" r="A3">
        <v>367</v>
      </c>
    </row>
    <row spans="1:3" r="4">
      <c t="s" s="4" r="A4">
        <v>368</v>
      </c>
      <c t="n" s="7" r="B4">
        <v>539</v>
      </c>
      <c t="n" s="7" r="C4">
        <v>250</v>
      </c>
    </row>
    <row spans="1:3" r="5">
      <c t="s" s="4" r="A5">
        <v>369</v>
      </c>
      <c t="n" s="6" r="B5">
        <v>912</v>
      </c>
      <c t="n" s="6" r="C5">
        <v>238</v>
      </c>
    </row>
    <row spans="1:3" r="6">
      <c t="s" s="4" r="A6">
        <v>370</v>
      </c>
      <c t="n" s="6" r="B6">
        <v>-13</v>
      </c>
      <c t="n" s="6" r="C6">
        <v>-12</v>
      </c>
    </row>
    <row spans="1:3" r="7">
      <c t="s" s="3" r="A7">
        <v>371</v>
      </c>
    </row>
    <row spans="1:3" r="8">
      <c t="s" s="4" r="A8">
        <v>372</v>
      </c>
      <c t="n" s="6" r="B8">
        <v>-23</v>
      </c>
      <c t="n" s="6" r="C8">
        <v>0</v>
      </c>
    </row>
    <row spans="1:3" r="9">
      <c t="s" s="4" r="A9">
        <v>373</v>
      </c>
      <c t="n" s="6" r="B9">
        <v>409</v>
      </c>
      <c t="n" s="6" r="C9">
        <v>0</v>
      </c>
    </row>
    <row spans="1:3" r="10">
      <c t="s" s="4" r="A10">
        <v>374</v>
      </c>
      <c t="n" s="6" r="B10">
        <v>0</v>
      </c>
      <c t="n" s="6" r="C10">
        <v>0</v>
      </c>
    </row>
    <row spans="1:3" r="11">
      <c t="s" s="4" r="A11">
        <v>375</v>
      </c>
      <c t="n" s="6" r="B11">
        <v>0</v>
      </c>
      <c t="n" s="6" r="C11">
        <v>0</v>
      </c>
    </row>
    <row spans="1:3" r="12">
      <c t="s" s="4" r="A12">
        <v>376</v>
      </c>
      <c t="n" s="6" r="B12">
        <v>0</v>
      </c>
      <c t="n" s="6" r="C12">
        <v>0</v>
      </c>
    </row>
    <row spans="1:3" r="13">
      <c t="s" s="4" r="A13">
        <v>377</v>
      </c>
      <c t="n" s="7" r="B13">
        <v>0</v>
      </c>
      <c t="n" s="7" r="C13">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4"/>
  </cols>
  <sheetData>
    <row spans="1:8" r="1">
      <c t="s" s="1" r="A1">
        <v>378</v>
      </c>
      <c t="s" s="2" r="B1">
        <v>379</v>
      </c>
      <c t="s" s="2" r="C1">
        <v>80</v>
      </c>
      <c t="s" s="2" r="E1">
        <v>380</v>
      </c>
      <c t="s" s="2" r="F1">
        <v>1</v>
      </c>
    </row>
    <row spans="1:8" r="2">
      <c t="s" s="2" r="B2">
        <v>2</v>
      </c>
      <c t="s" s="2" r="C2">
        <v>2</v>
      </c>
      <c t="s" s="2" r="D2">
        <v>81</v>
      </c>
      <c t="s" s="2" r="E2">
        <v>381</v>
      </c>
      <c t="s" s="2" r="F2">
        <v>2</v>
      </c>
      <c t="s" s="2" r="G2">
        <v>81</v>
      </c>
      <c t="s" s="2" r="H2">
        <v>31</v>
      </c>
    </row>
    <row spans="1:8" r="3">
      <c t="s" s="3" r="A3">
        <v>382</v>
      </c>
    </row>
    <row spans="1:8" r="4">
      <c t="s" s="4" r="A4">
        <v>83</v>
      </c>
      <c t="n" s="7" r="C4">
        <v>1197000</v>
      </c>
      <c t="n" s="7" r="D4">
        <v>1691000</v>
      </c>
      <c t="n" s="7" r="F4">
        <v>2336000</v>
      </c>
      <c t="n" s="7" r="G4">
        <v>4110000</v>
      </c>
    </row>
    <row spans="1:8" r="5">
      <c t="s" s="4" r="A5">
        <v>383</v>
      </c>
      <c t="s" s="4" r="B5">
        <v>384</v>
      </c>
      <c t="s" s="4" r="C5">
        <v>384</v>
      </c>
      <c t="s" s="4" r="F5">
        <v>384</v>
      </c>
    </row>
    <row spans="1:8" r="6">
      <c t="s" s="4" r="A6">
        <v>385</v>
      </c>
      <c t="s" s="4" r="B6">
        <v>330</v>
      </c>
      <c t="s" s="4" r="C6">
        <v>330</v>
      </c>
      <c t="s" s="4" r="F6">
        <v>330</v>
      </c>
    </row>
    <row spans="1:8" r="7">
      <c t="s" s="4" r="A7">
        <v>386</v>
      </c>
      <c t="n" s="7" r="C7">
        <v>-70000</v>
      </c>
      <c t="n" s="6" r="D7">
        <v>-247000</v>
      </c>
      <c t="n" s="7" r="F7">
        <v>-238000</v>
      </c>
      <c t="n" s="6" r="G7">
        <v>-430000</v>
      </c>
    </row>
    <row spans="1:8" r="8">
      <c t="s" s="4" r="A8">
        <v>387</v>
      </c>
      <c t="n" s="6" r="C8">
        <v>373000</v>
      </c>
      <c t="n" s="6" r="D8">
        <v>337000</v>
      </c>
      <c t="n" s="6" r="F8">
        <v>751000</v>
      </c>
      <c t="n" s="6" r="G8">
        <v>614000</v>
      </c>
    </row>
    <row spans="1:8" r="9">
      <c t="s" s="4" r="A9">
        <v>388</v>
      </c>
      <c t="n" s="6" r="F9">
        <v>498000</v>
      </c>
    </row>
    <row spans="1:8" r="10">
      <c t="s" s="4" r="A10">
        <v>389</v>
      </c>
      <c t="n" s="7" r="E10">
        <v>7000</v>
      </c>
    </row>
    <row spans="1:8" r="11">
      <c t="s" s="4" r="A11">
        <v>37</v>
      </c>
      <c t="n" s="7" r="B11">
        <v>529000</v>
      </c>
      <c t="n" s="7" r="C11">
        <v>529000</v>
      </c>
      <c t="n" s="7" r="F11">
        <v>529000</v>
      </c>
      <c t="n" s="7" r="H11">
        <v>1653000</v>
      </c>
    </row>
    <row spans="1:8" r="12">
      <c t="s" s="4" r="A12">
        <v>390</v>
      </c>
      <c t="s" s="4" r="F12">
        <v>391</v>
      </c>
    </row>
    <row spans="1:8" r="13">
      <c t="s" s="4" r="A13">
        <v>392</v>
      </c>
    </row>
    <row spans="1:8" r="14">
      <c t="s" s="3" r="A14">
        <v>382</v>
      </c>
    </row>
    <row spans="1:8" r="15">
      <c t="s" s="4" r="A15">
        <v>393</v>
      </c>
      <c t="s" s="4" r="B15">
        <v>394</v>
      </c>
      <c t="s" s="4" r="E15">
        <v>395</v>
      </c>
    </row>
    <row spans="1:8" r="16">
      <c t="s" s="4" r="A16">
        <v>396</v>
      </c>
    </row>
    <row spans="1:8" r="17">
      <c t="s" s="3" r="A17">
        <v>382</v>
      </c>
    </row>
    <row spans="1:8" r="18">
      <c t="s" s="4" r="A18">
        <v>393</v>
      </c>
      <c t="s" s="4" r="B18">
        <v>397</v>
      </c>
      <c t="s" s="4" r="E18">
        <v>398</v>
      </c>
    </row>
    <row spans="1:8" r="19">
      <c t="s" s="4" r="A19">
        <v>399</v>
      </c>
    </row>
    <row spans="1:8" r="20">
      <c t="s" s="3" r="A20">
        <v>382</v>
      </c>
    </row>
    <row spans="1:8" r="21">
      <c t="s" s="4" r="A21">
        <v>400</v>
      </c>
      <c t="n" s="6" r="B21">
        <v>2</v>
      </c>
      <c t="n" s="6" r="C21">
        <v>2</v>
      </c>
      <c t="n" s="6" r="F21">
        <v>2</v>
      </c>
    </row>
    <row spans="1:8" r="22">
      <c t="s" s="4" r="A22">
        <v>262</v>
      </c>
    </row>
    <row spans="1:8" r="23">
      <c t="s" s="3" r="A23">
        <v>382</v>
      </c>
    </row>
    <row spans="1:8" r="24">
      <c t="s" s="4" r="A24">
        <v>83</v>
      </c>
      <c t="n" s="7" r="C24">
        <v>879000</v>
      </c>
      <c t="n" s="6" r="D24">
        <v>1400000</v>
      </c>
      <c t="n" s="7" r="F24">
        <v>1800000</v>
      </c>
      <c t="n" s="6" r="G24">
        <v>3300000</v>
      </c>
    </row>
    <row spans="1:8" r="25">
      <c t="s" s="4" r="A25">
        <v>37</v>
      </c>
      <c t="n" s="7" r="B25">
        <v>345000</v>
      </c>
      <c t="n" s="6" r="C25">
        <v>345000</v>
      </c>
      <c t="n" s="6" r="F25">
        <v>345000</v>
      </c>
    </row>
    <row spans="1:8" r="26">
      <c t="s" s="4" r="A26">
        <v>401</v>
      </c>
    </row>
    <row spans="1:8" r="27">
      <c t="s" s="3" r="A27">
        <v>382</v>
      </c>
    </row>
    <row spans="1:8" r="28">
      <c t="s" s="4" r="A28">
        <v>83</v>
      </c>
      <c t="n" s="6" r="C28">
        <v>73000</v>
      </c>
      <c t="n" s="6" r="F28">
        <v>143000</v>
      </c>
    </row>
    <row spans="1:8" r="29">
      <c t="s" s="4" r="A29">
        <v>402</v>
      </c>
    </row>
    <row spans="1:8" r="30">
      <c t="s" s="3" r="A30">
        <v>382</v>
      </c>
    </row>
    <row spans="1:8" r="31">
      <c t="s" s="4" r="A31">
        <v>83</v>
      </c>
      <c t="n" s="6" r="C31">
        <v>22000</v>
      </c>
      <c t="n" s="6" r="D31">
        <v>32000</v>
      </c>
      <c t="n" s="6" r="F31">
        <v>44000</v>
      </c>
      <c t="n" s="6" r="G31">
        <v>79000</v>
      </c>
    </row>
    <row spans="1:8" r="32">
      <c t="s" s="4" r="A32">
        <v>240</v>
      </c>
    </row>
    <row spans="1:8" r="33">
      <c t="s" s="3" r="A33">
        <v>382</v>
      </c>
    </row>
    <row spans="1:8" r="34">
      <c t="s" s="4" r="A34">
        <v>83</v>
      </c>
      <c t="n" s="7" r="C34">
        <v>293000</v>
      </c>
      <c t="n" s="7" r="D34">
        <v>519000</v>
      </c>
      <c t="n" s="7" r="F34">
        <v>623000</v>
      </c>
      <c t="n" s="7" r="G34">
        <v>1200000</v>
      </c>
    </row>
  </sheetData>
  <mergeCells count="3">
    <mergeCell ref="A1:A2"/>
    <mergeCell ref="C1:D1"/>
    <mergeCell ref="F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21"/>
  </cols>
  <sheetData>
    <row spans="1:2" r="1">
      <c t="s" s="1" r="A1">
        <v>403</v>
      </c>
      <c t="s" s="2" r="B1">
        <v>1</v>
      </c>
    </row>
    <row spans="1:2" r="2">
      <c t="s" s="2" r="B2">
        <v>245</v>
      </c>
    </row>
    <row spans="1:2" r="3">
      <c t="s" s="3" r="A3">
        <v>175</v>
      </c>
    </row>
    <row spans="1:2" r="4">
      <c t="s" s="4" r="A4">
        <v>404</v>
      </c>
      <c t="n" s="7" r="B4">
        <v>0</v>
      </c>
    </row>
    <row spans="1:2" r="5">
      <c t="s" s="4" r="A5">
        <v>405</v>
      </c>
      <c t="n" s="7" r="B5">
        <v>1000000</v>
      </c>
    </row>
    <row spans="1:2" r="6">
      <c t="s" s="4" r="A6">
        <v>406</v>
      </c>
      <c t="s" s="4" r="B6">
        <v>4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s>
  <sheetData>
    <row spans="1:10" r="1">
      <c t="s" s="1" r="A1">
        <v>408</v>
      </c>
      <c t="s" s="2" r="B1">
        <v>80</v>
      </c>
      <c t="s" s="2" r="E1">
        <v>1</v>
      </c>
    </row>
    <row spans="1:10" r="2">
      <c t="s" s="2" r="B2">
        <v>409</v>
      </c>
      <c t="s" s="2" r="C2">
        <v>2</v>
      </c>
      <c t="s" s="2" r="D2">
        <v>81</v>
      </c>
      <c t="s" s="2" r="E2">
        <v>2</v>
      </c>
      <c t="s" s="2" r="F2">
        <v>81</v>
      </c>
      <c t="s" s="2" r="G2">
        <v>381</v>
      </c>
      <c t="s" s="2" r="H2">
        <v>410</v>
      </c>
      <c t="s" s="2" r="I2">
        <v>411</v>
      </c>
      <c t="s" s="2" r="J2">
        <v>412</v>
      </c>
    </row>
    <row spans="1:10" r="3">
      <c t="s" s="3" r="A3">
        <v>413</v>
      </c>
    </row>
    <row spans="1:10" r="4">
      <c t="s" s="4" r="A4">
        <v>414</v>
      </c>
      <c t="n" s="7" r="E4">
        <v>243000</v>
      </c>
      <c t="n" s="7" r="F4">
        <v>206000</v>
      </c>
    </row>
    <row spans="1:10" r="5">
      <c t="s" s="4" r="A5">
        <v>415</v>
      </c>
      <c t="n" s="6" r="C5">
        <v>22000</v>
      </c>
      <c t="n" s="6" r="E5">
        <v>22000</v>
      </c>
    </row>
    <row spans="1:10" r="6">
      <c t="s" s="4" r="A6">
        <v>416</v>
      </c>
      <c t="n" s="6" r="C6">
        <v>22000</v>
      </c>
      <c t="n" s="6" r="E6">
        <v>22000</v>
      </c>
    </row>
    <row spans="1:10" r="7">
      <c t="s" s="4" r="A7">
        <v>417</v>
      </c>
      <c t="n" s="9" r="C7">
        <v>18.72</v>
      </c>
      <c t="n" s="9" r="E7">
        <v>18.72</v>
      </c>
    </row>
    <row spans="1:10" r="8">
      <c t="s" s="4" r="A8">
        <v>418</v>
      </c>
      <c t="n" s="9" r="C8">
        <v>18.72</v>
      </c>
      <c t="n" s="9" r="E8">
        <v>18.72</v>
      </c>
    </row>
    <row spans="1:10" r="9">
      <c t="s" s="4" r="A9">
        <v>419</v>
      </c>
      <c t="n" s="6" r="E9">
        <v>0</v>
      </c>
    </row>
    <row spans="1:10" r="10">
      <c t="s" s="4" r="A10">
        <v>420</v>
      </c>
      <c t="n" s="6" r="E10">
        <v>0</v>
      </c>
    </row>
    <row spans="1:10" r="11">
      <c t="s" s="4" r="A11">
        <v>421</v>
      </c>
      <c t="n" s="6" r="E11">
        <v>0</v>
      </c>
    </row>
    <row spans="1:10" r="12">
      <c t="s" s="4" r="A12">
        <v>422</v>
      </c>
      <c t="n" s="7" r="C12">
        <v>0</v>
      </c>
      <c t="n" s="7" r="D12">
        <v>0</v>
      </c>
      <c t="n" s="7" r="E12">
        <v>0</v>
      </c>
      <c t="n" s="6" r="F12">
        <v>0</v>
      </c>
    </row>
    <row spans="1:10" r="13">
      <c t="s" s="4" r="A13">
        <v>423</v>
      </c>
      <c t="n" s="7" r="C13">
        <v>0</v>
      </c>
      <c t="n" s="7" r="D13">
        <v>0</v>
      </c>
      <c t="n" s="7" r="E13">
        <v>0</v>
      </c>
      <c t="n" s="7" r="F13">
        <v>0</v>
      </c>
    </row>
    <row spans="1:10" r="14">
      <c t="s" s="4" r="A14">
        <v>424</v>
      </c>
    </row>
    <row spans="1:10" r="15">
      <c t="s" s="3" r="A15">
        <v>413</v>
      </c>
    </row>
    <row spans="1:10" r="16">
      <c t="s" s="4" r="A16">
        <v>425</v>
      </c>
      <c t="n" s="7" r="J16">
        <v>2750000</v>
      </c>
    </row>
    <row spans="1:10" r="17">
      <c t="s" s="4" r="A17">
        <v>426</v>
      </c>
    </row>
    <row spans="1:10" r="18">
      <c t="s" s="3" r="A18">
        <v>413</v>
      </c>
    </row>
    <row spans="1:10" r="19">
      <c t="s" s="4" r="A19">
        <v>425</v>
      </c>
      <c t="n" s="7" r="H19">
        <v>2750000</v>
      </c>
    </row>
    <row spans="1:10" r="20">
      <c t="s" s="4" r="A20">
        <v>427</v>
      </c>
    </row>
    <row spans="1:10" r="21">
      <c t="s" s="3" r="A21">
        <v>413</v>
      </c>
    </row>
    <row spans="1:10" r="22">
      <c t="s" s="4" r="A22">
        <v>425</v>
      </c>
      <c t="n" s="7" r="G22">
        <v>2750000</v>
      </c>
    </row>
    <row spans="1:10" r="23">
      <c t="s" s="4" r="A23">
        <v>428</v>
      </c>
    </row>
    <row spans="1:10" r="24">
      <c t="s" s="3" r="A24">
        <v>413</v>
      </c>
    </row>
    <row spans="1:10" r="25">
      <c t="s" s="4" r="A25">
        <v>425</v>
      </c>
      <c t="n" s="7" r="I25">
        <v>2750000</v>
      </c>
    </row>
    <row spans="1:10" r="26">
      <c t="s" s="4" r="A26">
        <v>29</v>
      </c>
    </row>
    <row spans="1:10" r="27">
      <c t="s" s="3" r="A27">
        <v>413</v>
      </c>
    </row>
    <row spans="1:10" r="28">
      <c t="s" s="4" r="A28">
        <v>429</v>
      </c>
      <c t="n" s="6" r="C28">
        <v>60207</v>
      </c>
      <c t="n" s="6" r="D28">
        <v>50212</v>
      </c>
      <c t="n" s="6" r="E28">
        <v>133228</v>
      </c>
      <c t="n" s="6" r="F28">
        <v>67005</v>
      </c>
    </row>
    <row spans="1:10" r="29">
      <c t="s" s="4" r="A29">
        <v>414</v>
      </c>
      <c t="n" s="7" r="C29">
        <v>81000</v>
      </c>
      <c t="n" s="7" r="D29">
        <v>147000</v>
      </c>
      <c t="n" s="7" r="E29">
        <v>243000</v>
      </c>
      <c t="n" s="7" r="F29">
        <v>206000</v>
      </c>
    </row>
    <row spans="1:10" r="30">
      <c t="s" s="4" r="A30">
        <v>430</v>
      </c>
    </row>
    <row spans="1:10" r="31">
      <c t="s" s="3" r="A31">
        <v>413</v>
      </c>
    </row>
    <row spans="1:10" r="32">
      <c t="s" s="4" r="A32">
        <v>431</v>
      </c>
      <c t="n" s="11" r="B32">
        <v>0.0025</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t="s" s="1" r="A1">
        <v>432</v>
      </c>
      <c t="s" s="2" r="B1">
        <v>80</v>
      </c>
      <c t="s" s="2" r="D1">
        <v>1</v>
      </c>
    </row>
    <row spans="1:5" r="2">
      <c t="s" s="2" r="B2">
        <v>2</v>
      </c>
      <c t="s" s="2" r="C2">
        <v>81</v>
      </c>
      <c t="s" s="2" r="D2">
        <v>2</v>
      </c>
      <c t="s" s="2" r="E2">
        <v>81</v>
      </c>
    </row>
    <row spans="1:5" r="3">
      <c t="s" s="4" r="A3">
        <v>433</v>
      </c>
    </row>
    <row spans="1:5" r="4">
      <c t="s" s="3" r="A4">
        <v>434</v>
      </c>
    </row>
    <row spans="1:5" r="5">
      <c t="s" s="4" r="A5">
        <v>435</v>
      </c>
      <c t="n" s="6" r="B5">
        <v>22000</v>
      </c>
      <c t="n" s="6" r="C5">
        <v>22000</v>
      </c>
      <c t="n" s="6" r="D5">
        <v>22000</v>
      </c>
      <c t="n" s="6" r="E5">
        <v>22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6</v>
      </c>
      <c t="s" s="2" r="B1">
        <v>80</v>
      </c>
      <c t="s" s="2" r="D1">
        <v>1</v>
      </c>
    </row>
    <row spans="1:5" r="2">
      <c t="s" s="2" r="B2">
        <v>2</v>
      </c>
      <c t="s" s="2" r="C2">
        <v>81</v>
      </c>
      <c t="s" s="2" r="D2">
        <v>2</v>
      </c>
      <c t="s" s="2" r="E2">
        <v>81</v>
      </c>
    </row>
    <row spans="1:5" r="3">
      <c t="s" s="3" r="A3">
        <v>103</v>
      </c>
    </row>
    <row spans="1:5" r="4">
      <c t="s" s="4" r="A4">
        <v>437</v>
      </c>
      <c t="n" s="7" r="B4">
        <v>-2187</v>
      </c>
      <c t="n" s="7" r="C4">
        <v>-787</v>
      </c>
      <c t="n" s="7" r="D4">
        <v>-3059</v>
      </c>
      <c t="n" s="7" r="E4">
        <v>-889</v>
      </c>
    </row>
    <row spans="1:5" r="5">
      <c t="s" s="4" r="A5">
        <v>438</v>
      </c>
      <c t="n" s="6" r="B5">
        <v>0</v>
      </c>
      <c t="n" s="6" r="C5">
        <v>1</v>
      </c>
      <c t="n" s="6" r="D5">
        <v>3</v>
      </c>
      <c t="n" s="6" r="E5">
        <v>39</v>
      </c>
    </row>
    <row spans="1:5" r="6">
      <c t="s" s="4" r="A6">
        <v>439</v>
      </c>
      <c t="n" s="6" r="B6">
        <v>-2187</v>
      </c>
      <c t="n" s="6" r="C6">
        <v>-788</v>
      </c>
      <c t="n" s="6" r="D6">
        <v>-3062</v>
      </c>
      <c t="n" s="6" r="E6">
        <v>-928</v>
      </c>
    </row>
    <row spans="1:5" r="7">
      <c t="s" s="4" r="A7">
        <v>440</v>
      </c>
      <c t="n" s="6" r="B7">
        <v>-25</v>
      </c>
      <c t="n" s="6" r="C7">
        <v>-54</v>
      </c>
      <c t="n" s="6" r="D7">
        <v>-18</v>
      </c>
      <c t="n" s="6" r="E7">
        <v>-42</v>
      </c>
    </row>
    <row spans="1:5" r="8">
      <c t="s" s="4" r="A8">
        <v>441</v>
      </c>
      <c t="n" s="7" r="B8">
        <v>-2212</v>
      </c>
      <c t="n" s="7" r="C8">
        <v>-842</v>
      </c>
      <c t="n" s="7" r="D8">
        <v>-3080</v>
      </c>
      <c t="n" s="7" r="E8">
        <v>-970</v>
      </c>
    </row>
    <row spans="1:5" r="9">
      <c t="s" s="3" r="A9">
        <v>442</v>
      </c>
    </row>
    <row spans="1:5" r="10">
      <c t="s" s="4" r="A10">
        <v>443</v>
      </c>
      <c t="n" s="6" r="B10">
        <v>15300421</v>
      </c>
      <c t="n" s="6" r="C10">
        <v>15409292</v>
      </c>
      <c t="n" s="6" r="D10">
        <v>15321304</v>
      </c>
      <c t="n" s="6" r="E10">
        <v>15419309</v>
      </c>
    </row>
    <row spans="1:5" r="11">
      <c t="s" s="3" r="A11">
        <v>444</v>
      </c>
    </row>
    <row spans="1:5" r="12">
      <c t="s" s="4" r="A12">
        <v>445</v>
      </c>
      <c t="n" s="6" r="B12">
        <v>0</v>
      </c>
      <c t="n" s="6" r="C12">
        <v>0</v>
      </c>
      <c t="n" s="6" r="D12">
        <v>0</v>
      </c>
      <c t="n" s="6" r="E12">
        <v>0</v>
      </c>
    </row>
    <row spans="1:5" r="13">
      <c t="s" s="4" r="A13">
        <v>446</v>
      </c>
      <c t="n" s="6" r="B13">
        <v>15300421</v>
      </c>
      <c t="n" s="6" r="C13">
        <v>15409292</v>
      </c>
      <c t="n" s="6" r="D13">
        <v>15321304</v>
      </c>
      <c t="n" s="6" r="E13">
        <v>15419309</v>
      </c>
    </row>
    <row spans="1:5" r="14">
      <c t="s" s="3" r="A14">
        <v>447</v>
      </c>
    </row>
    <row spans="1:5" r="15">
      <c t="s" s="4" r="A15">
        <v>448</v>
      </c>
      <c t="n" s="9" r="B15">
        <v>-0.14</v>
      </c>
      <c t="n" s="9" r="C15">
        <v>-0.05</v>
      </c>
      <c t="n" s="9" r="D15">
        <v>-0.2</v>
      </c>
      <c t="n" s="9" r="E15">
        <v>-0.06</v>
      </c>
    </row>
    <row spans="1:5" r="16">
      <c t="s" s="4" r="A16">
        <v>449</v>
      </c>
      <c t="n" s="6" r="B16">
        <v>0</v>
      </c>
      <c t="n" s="6" r="C16">
        <v>0</v>
      </c>
      <c t="n" s="6" r="D16">
        <v>0</v>
      </c>
      <c t="n" s="6" r="E16">
        <v>0</v>
      </c>
    </row>
    <row spans="1:5" r="17">
      <c t="s" s="4" r="A17">
        <v>450</v>
      </c>
      <c t="n" s="10" r="B17">
        <v>-0.14</v>
      </c>
      <c t="n" s="10" r="C17">
        <v>-0.05</v>
      </c>
      <c t="n" s="10" r="D17">
        <v>-0.2</v>
      </c>
      <c t="n" s="10" r="E17">
        <v>-0.06</v>
      </c>
    </row>
    <row spans="1:5" r="18">
      <c t="s" s="3" r="A18">
        <v>451</v>
      </c>
    </row>
    <row spans="1:5" r="19">
      <c t="s" s="4" r="A19">
        <v>448</v>
      </c>
      <c t="n" s="10" r="B19">
        <v>-0.14</v>
      </c>
      <c t="n" s="10" r="C19">
        <v>-0.05</v>
      </c>
      <c t="n" s="10" r="D19">
        <v>-0.2</v>
      </c>
      <c t="n" s="10" r="E19">
        <v>-0.06</v>
      </c>
    </row>
    <row spans="1:5" r="20">
      <c t="s" s="4" r="A20">
        <v>449</v>
      </c>
      <c t="n" s="6" r="B20">
        <v>0</v>
      </c>
      <c t="n" s="6" r="C20">
        <v>0</v>
      </c>
      <c t="n" s="6" r="D20">
        <v>0</v>
      </c>
      <c t="n" s="6" r="E20">
        <v>0</v>
      </c>
    </row>
    <row spans="1:5" r="21">
      <c t="s" s="4" r="A21">
        <v>450</v>
      </c>
      <c t="n" s="9" r="B21">
        <v>-0.14</v>
      </c>
      <c t="n" s="9" r="C21">
        <v>-0.05</v>
      </c>
      <c t="n" s="9" r="D21">
        <v>-0.2</v>
      </c>
      <c t="n" s="9" r="E21">
        <v>-0.0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2</v>
      </c>
      <c t="s" s="2" r="B1">
        <v>2</v>
      </c>
      <c t="s" s="2" r="C1">
        <v>31</v>
      </c>
    </row>
    <row spans="1:3" r="2">
      <c t="s" s="3" r="A2">
        <v>453</v>
      </c>
    </row>
    <row spans="1:3" r="3">
      <c t="s" s="4" r="A3">
        <v>454</v>
      </c>
      <c t="n" s="7" r="B3">
        <v>5500000</v>
      </c>
    </row>
    <row spans="1:3" r="4">
      <c t="s" s="4" r="A4">
        <v>455</v>
      </c>
      <c t="n" s="6" r="B4">
        <v>3000000</v>
      </c>
      <c t="n" s="7" r="C4">
        <v>2100000</v>
      </c>
    </row>
    <row spans="1:3" r="5">
      <c t="s" s="4" r="A5">
        <v>456</v>
      </c>
    </row>
    <row spans="1:3" r="6">
      <c t="s" s="3" r="A6">
        <v>453</v>
      </c>
    </row>
    <row spans="1:3" r="7">
      <c t="s" s="4" r="A7">
        <v>454</v>
      </c>
      <c t="n" s="6" r="B7">
        <v>3000000</v>
      </c>
    </row>
    <row spans="1:3" r="8">
      <c t="s" s="4" r="A8">
        <v>457</v>
      </c>
    </row>
    <row spans="1:3" r="9">
      <c t="s" s="3" r="A9">
        <v>453</v>
      </c>
    </row>
    <row spans="1:3" r="10">
      <c t="s" s="4" r="A10">
        <v>454</v>
      </c>
      <c t="n" s="6" r="B10">
        <v>2500000</v>
      </c>
    </row>
    <row spans="1:3" r="11">
      <c t="s" s="4" r="A11">
        <v>458</v>
      </c>
    </row>
    <row spans="1:3" r="12">
      <c t="s" s="3" r="A12">
        <v>453</v>
      </c>
    </row>
    <row spans="1:3" r="13">
      <c t="s" s="4" r="A13">
        <v>454</v>
      </c>
      <c t="n" s="6" r="B13">
        <v>61000</v>
      </c>
    </row>
    <row spans="1:3" r="14">
      <c t="s" s="4" r="A14">
        <v>459</v>
      </c>
    </row>
    <row spans="1:3" r="15">
      <c t="s" s="3" r="A15">
        <v>453</v>
      </c>
    </row>
    <row spans="1:3" r="16">
      <c t="s" s="4" r="A16">
        <v>454</v>
      </c>
      <c t="n" s="6" r="B16">
        <v>113000</v>
      </c>
    </row>
    <row spans="1:3" r="17">
      <c t="s" s="4" r="A17">
        <v>460</v>
      </c>
    </row>
    <row spans="1:3" r="18">
      <c t="s" s="3" r="A18">
        <v>453</v>
      </c>
    </row>
    <row spans="1:3" r="19">
      <c t="s" s="4" r="A19">
        <v>454</v>
      </c>
      <c t="n" s="6" r="B19">
        <v>42000</v>
      </c>
    </row>
    <row spans="1:3" r="20">
      <c t="s" s="4" r="A20">
        <v>461</v>
      </c>
    </row>
    <row spans="1:3" r="21">
      <c t="s" s="3" r="A21">
        <v>453</v>
      </c>
    </row>
    <row spans="1:3" r="22">
      <c t="s" s="4" r="A22">
        <v>454</v>
      </c>
      <c t="n" s="6" r="B22">
        <v>52000</v>
      </c>
    </row>
    <row spans="1:3" r="23">
      <c t="s" s="4" r="A23">
        <v>462</v>
      </c>
    </row>
    <row spans="1:3" r="24">
      <c t="s" s="3" r="A24">
        <v>453</v>
      </c>
    </row>
    <row spans="1:3" r="25">
      <c t="s" s="4" r="A25">
        <v>463</v>
      </c>
      <c t="n" s="6" r="B25">
        <v>124000</v>
      </c>
    </row>
    <row spans="1:3" r="26">
      <c t="s" s="4" r="A26">
        <v>464</v>
      </c>
    </row>
    <row spans="1:3" r="27">
      <c t="s" s="3" r="A27">
        <v>453</v>
      </c>
    </row>
    <row spans="1:3" r="28">
      <c t="s" s="4" r="A28">
        <v>463</v>
      </c>
      <c t="n" s="6" r="B28">
        <v>68000</v>
      </c>
    </row>
    <row spans="1:3" r="29">
      <c t="s" s="4" r="A29">
        <v>465</v>
      </c>
    </row>
    <row spans="1:3" r="30">
      <c t="s" s="3" r="A30">
        <v>453</v>
      </c>
    </row>
    <row spans="1:3" r="31">
      <c t="s" s="4" r="A31">
        <v>463</v>
      </c>
      <c t="n" s="6" r="B31">
        <v>34000</v>
      </c>
    </row>
    <row spans="1:3" r="32">
      <c t="s" s="4" r="A32">
        <v>466</v>
      </c>
    </row>
    <row spans="1:3" r="33">
      <c t="s" s="3" r="A33">
        <v>453</v>
      </c>
    </row>
    <row spans="1:3" r="34">
      <c t="s" s="4" r="A34">
        <v>463</v>
      </c>
      <c t="n" s="6" r="B34">
        <v>19000</v>
      </c>
    </row>
    <row spans="1:3" r="35">
      <c t="s" s="4" r="A35">
        <v>467</v>
      </c>
    </row>
    <row spans="1:3" r="36">
      <c t="s" s="3" r="A36">
        <v>453</v>
      </c>
    </row>
    <row spans="1:3" r="37">
      <c t="s" s="4" r="A37">
        <v>463</v>
      </c>
      <c t="n" s="6" r="B37">
        <v>3000</v>
      </c>
    </row>
    <row spans="1:3" r="38">
      <c t="s" s="4" r="A38">
        <v>468</v>
      </c>
    </row>
    <row spans="1:3" r="39">
      <c t="s" s="3" r="A39">
        <v>453</v>
      </c>
    </row>
    <row spans="1:3" r="40">
      <c t="s" s="4" r="A40">
        <v>469</v>
      </c>
      <c t="n" s="7" r="B40">
        <v>25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79</v>
      </c>
      <c t="s" s="2" r="B1">
        <v>80</v>
      </c>
      <c t="s" s="2" r="D1">
        <v>1</v>
      </c>
    </row>
    <row spans="1:5" r="2">
      <c t="s" s="2" r="B2">
        <v>2</v>
      </c>
      <c t="s" s="2" r="C2">
        <v>81</v>
      </c>
      <c t="s" s="2" r="D2">
        <v>2</v>
      </c>
      <c t="s" s="2" r="E2">
        <v>81</v>
      </c>
    </row>
    <row spans="1:5" r="3">
      <c t="s" s="3" r="A3">
        <v>82</v>
      </c>
    </row>
    <row spans="1:5" r="4">
      <c t="s" s="4" r="A4">
        <v>83</v>
      </c>
      <c t="n" s="7" r="B4">
        <v>1197</v>
      </c>
      <c t="n" s="7" r="C4">
        <v>1691</v>
      </c>
      <c t="n" s="7" r="D4">
        <v>2336</v>
      </c>
      <c t="n" s="7" r="E4">
        <v>4110</v>
      </c>
    </row>
    <row spans="1:5" r="5">
      <c t="s" s="4" r="A5">
        <v>84</v>
      </c>
      <c t="n" s="6" r="B5">
        <v>92</v>
      </c>
      <c t="n" s="6" r="C5">
        <v>167</v>
      </c>
      <c t="n" s="6" r="D5">
        <v>203</v>
      </c>
      <c t="n" s="6" r="E5">
        <v>375</v>
      </c>
    </row>
    <row spans="1:5" r="6">
      <c t="n" s="6" r="B6">
        <v>1289</v>
      </c>
      <c t="n" s="6" r="C6">
        <v>1858</v>
      </c>
      <c t="n" s="6" r="D6">
        <v>2539</v>
      </c>
      <c t="n" s="6" r="E6">
        <v>4485</v>
      </c>
    </row>
    <row spans="1:5" r="7">
      <c t="s" s="3" r="A7">
        <v>85</v>
      </c>
    </row>
    <row spans="1:5" r="8">
      <c t="s" s="4" r="A8">
        <v>86</v>
      </c>
      <c t="n" s="6" r="B8">
        <v>1691</v>
      </c>
      <c t="n" s="6" r="C8">
        <v>1395</v>
      </c>
      <c t="n" s="6" r="D8">
        <v>3067</v>
      </c>
      <c t="n" s="6" r="E8">
        <v>2832</v>
      </c>
    </row>
    <row spans="1:5" r="9">
      <c t="s" s="4" r="A9">
        <v>87</v>
      </c>
      <c t="n" s="6" r="B9">
        <v>1267</v>
      </c>
      <c t="n" s="6" r="C9">
        <v>975</v>
      </c>
      <c t="n" s="6" r="D9">
        <v>2198</v>
      </c>
      <c t="n" s="6" r="E9">
        <v>2112</v>
      </c>
    </row>
    <row spans="1:5" r="10">
      <c t="s" s="4" r="A10">
        <v>88</v>
      </c>
      <c t="n" s="6" r="B10">
        <v>129</v>
      </c>
      <c t="n" s="6" r="C10">
        <v>222</v>
      </c>
      <c t="n" s="6" r="D10">
        <v>276</v>
      </c>
      <c t="n" s="6" r="E10">
        <v>505</v>
      </c>
    </row>
    <row spans="1:5" r="11">
      <c t="s" s="4" r="A11">
        <v>89</v>
      </c>
      <c t="n" s="6" r="B11">
        <v>38</v>
      </c>
      <c t="n" s="6" r="C11">
        <v>22</v>
      </c>
      <c t="n" s="6" r="D11">
        <v>149</v>
      </c>
      <c t="n" s="6" r="E11">
        <v>38</v>
      </c>
    </row>
    <row spans="1:5" r="12">
      <c t="s" s="4" r="A12">
        <v>90</v>
      </c>
      <c t="n" s="6" r="B12">
        <v>80</v>
      </c>
      <c t="n" s="6" r="C12">
        <v>81</v>
      </c>
      <c t="n" s="6" r="D12">
        <v>160</v>
      </c>
      <c t="n" s="6" r="E12">
        <v>164</v>
      </c>
    </row>
    <row spans="1:5" r="13">
      <c t="n" s="6" r="B13">
        <v>3205</v>
      </c>
      <c t="n" s="6" r="C13">
        <v>2695</v>
      </c>
      <c t="n" s="6" r="D13">
        <v>5850</v>
      </c>
      <c t="n" s="6" r="E13">
        <v>5651</v>
      </c>
    </row>
    <row spans="1:5" r="14">
      <c t="s" s="4" r="A14">
        <v>91</v>
      </c>
      <c t="n" s="6" r="B14">
        <v>-1916</v>
      </c>
      <c t="n" s="6" r="C14">
        <v>-837</v>
      </c>
      <c t="n" s="6" r="D14">
        <v>-3311</v>
      </c>
      <c t="n" s="6" r="E14">
        <v>-1166</v>
      </c>
    </row>
    <row spans="1:5" r="15">
      <c t="s" s="3" r="A15">
        <v>92</v>
      </c>
    </row>
    <row spans="1:5" r="16">
      <c t="s" s="4" r="A16">
        <v>93</v>
      </c>
      <c t="n" s="6" r="B16">
        <v>-271</v>
      </c>
      <c t="n" s="6" r="C16">
        <v>53</v>
      </c>
      <c t="n" s="6" r="D16">
        <v>263</v>
      </c>
      <c t="n" s="6" r="E16">
        <v>273</v>
      </c>
    </row>
    <row spans="1:5" r="17">
      <c t="s" s="4" r="A17">
        <v>94</v>
      </c>
      <c t="n" s="6" r="B17">
        <v>-271</v>
      </c>
      <c t="n" s="6" r="C17">
        <v>53</v>
      </c>
      <c t="n" s="6" r="D17">
        <v>263</v>
      </c>
      <c t="n" s="6" r="E17">
        <v>273</v>
      </c>
    </row>
    <row spans="1:5" r="18">
      <c t="s" s="4" r="A18">
        <v>95</v>
      </c>
      <c t="n" s="6" r="B18">
        <v>-2187</v>
      </c>
      <c t="n" s="6" r="C18">
        <v>-784</v>
      </c>
      <c t="n" s="6" r="D18">
        <v>-3048</v>
      </c>
      <c t="n" s="6" r="E18">
        <v>-893</v>
      </c>
    </row>
    <row spans="1:5" r="19">
      <c t="s" s="3" r="A19">
        <v>96</v>
      </c>
    </row>
    <row spans="1:5" r="20">
      <c t="s" s="4" r="A20">
        <v>97</v>
      </c>
      <c t="n" s="6" r="B20">
        <v>0</v>
      </c>
      <c t="n" s="6" r="C20">
        <v>3</v>
      </c>
      <c t="n" s="6" r="D20">
        <v>11</v>
      </c>
      <c t="n" s="6" r="E20">
        <v>-4</v>
      </c>
    </row>
    <row spans="1:5" r="21">
      <c t="s" s="4" r="A21">
        <v>98</v>
      </c>
      <c t="n" s="6" r="B21">
        <v>-2187</v>
      </c>
      <c t="n" s="6" r="C21">
        <v>-787</v>
      </c>
      <c t="n" s="6" r="D21">
        <v>-3059</v>
      </c>
      <c t="n" s="6" r="E21">
        <v>-889</v>
      </c>
    </row>
    <row spans="1:5" r="22">
      <c t="s" s="3" r="A22">
        <v>99</v>
      </c>
    </row>
    <row spans="1:5" r="23">
      <c t="s" s="4" r="A23">
        <v>100</v>
      </c>
      <c t="n" s="6" r="B23">
        <v>-25</v>
      </c>
      <c t="n" s="6" r="C23">
        <v>-54</v>
      </c>
      <c t="n" s="6" r="D23">
        <v>-18</v>
      </c>
      <c t="n" s="6" r="E23">
        <v>-42</v>
      </c>
    </row>
    <row spans="1:5" r="24">
      <c t="s" s="4" r="A24">
        <v>101</v>
      </c>
      <c t="n" s="6" r="B24">
        <v>0</v>
      </c>
      <c t="n" s="6" r="C24">
        <v>0</v>
      </c>
      <c t="n" s="6" r="D24">
        <v>0</v>
      </c>
      <c t="n" s="6" r="E24">
        <v>0</v>
      </c>
    </row>
    <row spans="1:5" r="25">
      <c t="s" s="4" r="A25">
        <v>102</v>
      </c>
      <c t="n" s="6" r="B25">
        <v>-25</v>
      </c>
      <c t="n" s="6" r="C25">
        <v>-54</v>
      </c>
      <c t="n" s="6" r="D25">
        <v>-18</v>
      </c>
      <c t="n" s="6" r="E25">
        <v>-42</v>
      </c>
    </row>
    <row spans="1:5" r="26">
      <c t="s" s="4" r="A26">
        <v>103</v>
      </c>
      <c t="n" s="6" r="B26">
        <v>-2212</v>
      </c>
      <c t="n" s="6" r="C26">
        <v>-841</v>
      </c>
      <c t="n" s="6" r="D26">
        <v>-3077</v>
      </c>
      <c t="n" s="6" r="E26">
        <v>-931</v>
      </c>
    </row>
    <row spans="1:5" r="27">
      <c t="s" s="4" r="A27">
        <v>104</v>
      </c>
      <c t="n" s="6" r="B27">
        <v>0</v>
      </c>
      <c t="n" s="6" r="C27">
        <v>1</v>
      </c>
      <c t="n" s="6" r="D27">
        <v>3</v>
      </c>
      <c t="n" s="6" r="E27">
        <v>39</v>
      </c>
    </row>
    <row spans="1:5" r="28">
      <c t="s" s="4" r="A28">
        <v>105</v>
      </c>
      <c t="n" s="7" r="B28">
        <v>-2212</v>
      </c>
      <c t="n" s="7" r="C28">
        <v>-842</v>
      </c>
      <c t="n" s="7" r="D28">
        <v>-3080</v>
      </c>
      <c t="n" s="7" r="E28">
        <v>-970</v>
      </c>
    </row>
    <row spans="1:5" r="29">
      <c t="s" s="3" r="A29">
        <v>106</v>
      </c>
    </row>
    <row spans="1:5" r="30">
      <c t="s" s="4" r="A30">
        <v>107</v>
      </c>
      <c t="n" s="9" r="B30">
        <v>-0.14</v>
      </c>
      <c t="n" s="9" r="C30">
        <v>-0.05</v>
      </c>
      <c t="n" s="9" r="D30">
        <v>-0.2</v>
      </c>
      <c t="n" s="9" r="E30">
        <v>-0.06</v>
      </c>
    </row>
    <row spans="1:5" r="31">
      <c t="s" s="4" r="A31">
        <v>108</v>
      </c>
      <c t="n" s="6" r="B31">
        <v>0</v>
      </c>
      <c t="n" s="6" r="C31">
        <v>0</v>
      </c>
      <c t="n" s="6" r="D31">
        <v>0</v>
      </c>
      <c t="n" s="6" r="E31">
        <v>0</v>
      </c>
    </row>
    <row spans="1:5" r="32">
      <c t="s" s="4" r="A32">
        <v>109</v>
      </c>
      <c t="n" s="10" r="B32">
        <v>-0.14</v>
      </c>
      <c t="n" s="10" r="C32">
        <v>-0.05</v>
      </c>
      <c t="n" s="10" r="D32">
        <v>-0.2</v>
      </c>
      <c t="n" s="10" r="E32">
        <v>-0.06</v>
      </c>
    </row>
    <row spans="1:5" r="33">
      <c t="s" s="3" r="A33">
        <v>110</v>
      </c>
    </row>
    <row spans="1:5" r="34">
      <c t="s" s="4" r="A34">
        <v>107</v>
      </c>
      <c t="n" s="10" r="B34">
        <v>-0.14</v>
      </c>
      <c t="n" s="10" r="C34">
        <v>-0.05</v>
      </c>
      <c t="n" s="10" r="D34">
        <v>-0.2</v>
      </c>
      <c t="n" s="10" r="E34">
        <v>-0.06</v>
      </c>
    </row>
    <row spans="1:5" r="35">
      <c t="s" s="4" r="A35">
        <v>108</v>
      </c>
      <c t="n" s="6" r="B35">
        <v>0</v>
      </c>
      <c t="n" s="6" r="C35">
        <v>0</v>
      </c>
      <c t="n" s="6" r="D35">
        <v>0</v>
      </c>
      <c t="n" s="6" r="E35">
        <v>0</v>
      </c>
    </row>
    <row spans="1:5" r="36">
      <c t="s" s="4" r="A36">
        <v>111</v>
      </c>
      <c t="n" s="9" r="B36">
        <v>-0.14</v>
      </c>
      <c t="n" s="9" r="C36">
        <v>-0.05</v>
      </c>
      <c t="n" s="9" r="D36">
        <v>-0.2</v>
      </c>
      <c t="n" s="9" r="E36">
        <v>-0.06</v>
      </c>
    </row>
    <row spans="1:5" r="37">
      <c t="s" s="4" r="A37">
        <v>112</v>
      </c>
      <c t="n" s="6" r="B37">
        <v>15300421</v>
      </c>
      <c t="n" s="6" r="C37">
        <v>15409292</v>
      </c>
      <c t="n" s="6" r="D37">
        <v>15321304</v>
      </c>
      <c t="n" s="6" r="E37">
        <v>15419309</v>
      </c>
    </row>
    <row spans="1:5" r="38">
      <c t="s" s="4" r="A38">
        <v>113</v>
      </c>
      <c t="n" s="6" r="B38">
        <v>15300421</v>
      </c>
      <c t="n" s="6" r="C38">
        <v>15409292</v>
      </c>
      <c t="n" s="6" r="D38">
        <v>15321304</v>
      </c>
      <c t="n" s="6" r="E38">
        <v>154193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spans="1:8" r="1">
      <c t="s" s="1" r="A1">
        <v>470</v>
      </c>
      <c t="s" s="2" r="C1">
        <v>80</v>
      </c>
      <c t="s" s="2" r="F1">
        <v>1</v>
      </c>
    </row>
    <row spans="1:8" r="2">
      <c t="s" s="2" r="C2">
        <v>2</v>
      </c>
      <c t="s" s="2" r="E2">
        <v>81</v>
      </c>
      <c t="s" s="2" r="F2">
        <v>2</v>
      </c>
      <c t="s" s="2" r="H2">
        <v>81</v>
      </c>
    </row>
    <row spans="1:8" r="3">
      <c t="s" s="3" r="A3">
        <v>471</v>
      </c>
    </row>
    <row spans="1:8" r="4">
      <c t="s" s="4" r="A4">
        <v>472</v>
      </c>
      <c t="n" s="7" r="C4">
        <v>-1148</v>
      </c>
      <c t="n" s="7" r="E4">
        <v>430</v>
      </c>
      <c t="n" s="7" r="F4">
        <v>-483</v>
      </c>
      <c t="n" s="7" r="H4">
        <v>906</v>
      </c>
    </row>
    <row spans="1:8" r="5">
      <c t="s" s="4" r="A5">
        <v>473</v>
      </c>
      <c t="n" s="6" r="C5">
        <v>-511</v>
      </c>
      <c t="n" s="6" r="E5">
        <v>-291</v>
      </c>
      <c t="n" s="6" r="F5">
        <v>-511</v>
      </c>
      <c t="n" s="6" r="H5">
        <v>-291</v>
      </c>
    </row>
    <row spans="1:8" r="6">
      <c t="s" s="3" r="A6">
        <v>474</v>
      </c>
    </row>
    <row spans="1:8" r="7">
      <c t="s" s="4" r="A7">
        <v>475</v>
      </c>
      <c t="n" s="6" r="C7">
        <v>438</v>
      </c>
      <c t="n" s="6" r="E7">
        <v>-983</v>
      </c>
      <c t="n" s="6" r="F7">
        <v>244</v>
      </c>
      <c t="n" s="6" r="H7">
        <v>-1383</v>
      </c>
    </row>
    <row spans="1:8" r="8">
      <c t="s" s="4" r="A8">
        <v>476</v>
      </c>
      <c t="n" s="6" r="C8">
        <v>0</v>
      </c>
      <c t="n" s="6" r="E8">
        <v>319</v>
      </c>
      <c t="n" s="6" r="F8">
        <v>0</v>
      </c>
      <c t="n" s="6" r="H8">
        <v>438</v>
      </c>
    </row>
    <row spans="1:8" r="9">
      <c t="s" s="4" r="A9">
        <v>477</v>
      </c>
      <c t="n" s="6" r="C9">
        <v>199</v>
      </c>
      <c t="n" s="6" r="E9">
        <v>-86</v>
      </c>
      <c t="n" s="6" r="F9">
        <v>-272</v>
      </c>
      <c t="n" s="6" r="H9">
        <v>-382</v>
      </c>
    </row>
    <row spans="1:8" r="10">
      <c t="s" s="4" r="A10">
        <v>476</v>
      </c>
      <c t="n" s="6" r="C10">
        <v>0</v>
      </c>
      <c t="n" s="6" r="E10">
        <v>29</v>
      </c>
      <c t="n" s="6" r="F10">
        <v>0</v>
      </c>
      <c t="n" s="6" r="H10">
        <v>130</v>
      </c>
    </row>
    <row spans="1:8" r="11">
      <c t="s" s="4" r="A11">
        <v>478</v>
      </c>
      <c t="n" s="6" r="C11">
        <v>637</v>
      </c>
      <c t="n" s="6" r="E11">
        <v>-721</v>
      </c>
      <c t="n" s="6" r="F11">
        <v>-28</v>
      </c>
      <c t="n" s="6" r="H11">
        <v>-1197</v>
      </c>
    </row>
    <row spans="1:8" r="12">
      <c t="s" s="4" r="A12">
        <v>479</v>
      </c>
    </row>
    <row spans="1:8" r="13">
      <c t="s" s="3" r="A13">
        <v>471</v>
      </c>
    </row>
    <row spans="1:8" r="14">
      <c t="s" s="4" r="A14">
        <v>472</v>
      </c>
      <c t="s" s="4" r="B14">
        <v>35</v>
      </c>
      <c t="n" s="6" r="C14">
        <v>-923</v>
      </c>
      <c t="n" s="6" r="E14">
        <v>462</v>
      </c>
      <c t="n" s="6" r="F14">
        <v>-339</v>
      </c>
      <c t="n" s="6" r="H14">
        <v>888</v>
      </c>
    </row>
    <row spans="1:8" r="15">
      <c t="s" s="4" r="A15">
        <v>473</v>
      </c>
      <c t="n" s="6" r="C15">
        <v>-254</v>
      </c>
      <c t="n" s="6" r="E15">
        <v>-213</v>
      </c>
      <c t="n" s="6" r="F15">
        <v>-254</v>
      </c>
      <c t="n" s="6" r="H15">
        <v>-213</v>
      </c>
    </row>
    <row spans="1:8" r="16">
      <c t="s" s="3" r="A16">
        <v>474</v>
      </c>
    </row>
    <row spans="1:8" r="17">
      <c t="s" s="4" r="A17">
        <v>475</v>
      </c>
      <c t="n" s="6" r="C17">
        <v>470</v>
      </c>
      <c t="s" s="4" r="D17">
        <v>35</v>
      </c>
      <c t="n" s="6" r="E17">
        <v>-937</v>
      </c>
      <c t="n" s="6" r="F17">
        <v>357</v>
      </c>
      <c t="s" s="4" r="G17">
        <v>35</v>
      </c>
      <c t="n" s="6" r="H17">
        <v>-1287</v>
      </c>
    </row>
    <row spans="1:8" r="18">
      <c t="s" s="4" r="A18">
        <v>476</v>
      </c>
      <c t="n" s="6" r="C18">
        <v>0</v>
      </c>
      <c t="s" s="4" r="D18">
        <v>35</v>
      </c>
      <c t="n" s="6" r="E18">
        <v>319</v>
      </c>
      <c t="n" s="6" r="F18">
        <v>0</v>
      </c>
      <c t="s" s="4" r="G18">
        <v>35</v>
      </c>
      <c t="n" s="6" r="H18">
        <v>438</v>
      </c>
    </row>
    <row spans="1:8" r="19">
      <c t="s" s="4" r="A19">
        <v>477</v>
      </c>
      <c t="n" s="6" r="C19">
        <v>199</v>
      </c>
      <c t="s" s="4" r="D19">
        <v>35</v>
      </c>
      <c t="n" s="6" r="E19">
        <v>-86</v>
      </c>
      <c t="n" s="6" r="F19">
        <v>-272</v>
      </c>
      <c t="s" s="4" r="G19">
        <v>35</v>
      </c>
      <c t="n" s="6" r="H19">
        <v>-382</v>
      </c>
    </row>
    <row spans="1:8" r="20">
      <c t="s" s="4" r="A20">
        <v>476</v>
      </c>
      <c t="n" s="6" r="C20">
        <v>0</v>
      </c>
      <c t="s" s="4" r="D20">
        <v>35</v>
      </c>
      <c t="n" s="6" r="E20">
        <v>29</v>
      </c>
      <c t="n" s="6" r="F20">
        <v>0</v>
      </c>
      <c t="s" s="4" r="G20">
        <v>35</v>
      </c>
      <c t="n" s="6" r="H20">
        <v>130</v>
      </c>
    </row>
    <row spans="1:8" r="21">
      <c t="s" s="4" r="A21">
        <v>478</v>
      </c>
      <c t="n" s="6" r="C21">
        <v>669</v>
      </c>
      <c t="s" s="4" r="D21">
        <v>35</v>
      </c>
      <c t="n" s="6" r="E21">
        <v>-675</v>
      </c>
      <c t="n" s="6" r="F21">
        <v>85</v>
      </c>
      <c t="s" s="4" r="G21">
        <v>35</v>
      </c>
      <c t="n" s="6" r="H21">
        <v>-1101</v>
      </c>
    </row>
    <row spans="1:8" r="22">
      <c t="s" s="4" r="A22">
        <v>480</v>
      </c>
    </row>
    <row spans="1:8" r="23">
      <c t="s" s="3" r="A23">
        <v>471</v>
      </c>
    </row>
    <row spans="1:8" r="24">
      <c t="s" s="4" r="A24">
        <v>472</v>
      </c>
      <c t="n" s="6" r="C24">
        <v>-225</v>
      </c>
      <c t="n" s="6" r="E24">
        <v>-32</v>
      </c>
      <c t="n" s="6" r="F24">
        <v>-144</v>
      </c>
      <c t="n" s="6" r="H24">
        <v>18</v>
      </c>
    </row>
    <row spans="1:8" r="25">
      <c t="s" s="4" r="A25">
        <v>473</v>
      </c>
      <c t="n" s="6" r="C25">
        <v>-257</v>
      </c>
      <c t="n" s="6" r="E25">
        <v>-78</v>
      </c>
      <c t="n" s="6" r="F25">
        <v>-257</v>
      </c>
      <c t="n" s="6" r="H25">
        <v>-78</v>
      </c>
    </row>
    <row spans="1:8" r="26">
      <c t="s" s="3" r="A26">
        <v>474</v>
      </c>
    </row>
    <row spans="1:8" r="27">
      <c t="s" s="4" r="A27">
        <v>475</v>
      </c>
      <c t="n" s="6" r="C27">
        <v>-32</v>
      </c>
      <c t="n" s="6" r="E27">
        <v>-46</v>
      </c>
      <c t="n" s="6" r="F27">
        <v>-113</v>
      </c>
      <c t="n" s="6" r="H27">
        <v>-96</v>
      </c>
    </row>
    <row spans="1:8" r="28">
      <c t="s" s="4" r="A28">
        <v>476</v>
      </c>
      <c t="n" s="6" r="C28">
        <v>0</v>
      </c>
      <c t="n" s="6" r="E28">
        <v>0</v>
      </c>
      <c t="n" s="6" r="F28">
        <v>0</v>
      </c>
      <c t="n" s="6" r="H28">
        <v>0</v>
      </c>
    </row>
    <row spans="1:8" r="29">
      <c t="s" s="4" r="A29">
        <v>477</v>
      </c>
      <c t="n" s="6" r="C29">
        <v>0</v>
      </c>
      <c t="n" s="6" r="E29">
        <v>0</v>
      </c>
      <c t="n" s="6" r="F29">
        <v>0</v>
      </c>
      <c t="n" s="6" r="H29">
        <v>0</v>
      </c>
    </row>
    <row spans="1:8" r="30">
      <c t="s" s="4" r="A30">
        <v>476</v>
      </c>
      <c t="n" s="6" r="C30">
        <v>0</v>
      </c>
      <c t="n" s="6" r="E30">
        <v>0</v>
      </c>
      <c t="n" s="6" r="F30">
        <v>0</v>
      </c>
      <c t="n" s="6" r="H30">
        <v>0</v>
      </c>
    </row>
    <row spans="1:8" r="31">
      <c t="s" s="4" r="A31">
        <v>478</v>
      </c>
      <c t="n" s="7" r="C31">
        <v>-32</v>
      </c>
      <c t="n" s="7" r="E31">
        <v>-46</v>
      </c>
      <c t="n" s="7" r="F31">
        <v>-113</v>
      </c>
      <c t="n" s="7" r="H31">
        <v>-96</v>
      </c>
    </row>
    <row spans="1:8" r="32">
      <c t="n" r="A32"/>
    </row>
    <row spans="1:8" r="33">
      <c t="s" s="4" r="A33">
        <v>35</v>
      </c>
      <c t="s" s="4" r="B33">
        <v>481</v>
      </c>
    </row>
  </sheetData>
  <mergeCells count="7">
    <mergeCell ref="A1:B2"/>
    <mergeCell ref="C1:E1"/>
    <mergeCell ref="F1:H1"/>
    <mergeCell ref="C2:D2"/>
    <mergeCell ref="F2:G2"/>
    <mergeCell ref="A32:G32"/>
    <mergeCell ref="B33:G3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79"/>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t="s" s="1" r="A1">
        <v>482</v>
      </c>
      <c t="s" s="2" r="B1">
        <v>80</v>
      </c>
      <c t="s" s="2" r="F1">
        <v>1</v>
      </c>
    </row>
    <row spans="1:9" r="2">
      <c t="s" s="2" r="B2">
        <v>2</v>
      </c>
      <c t="s" s="2" r="D2">
        <v>81</v>
      </c>
      <c t="s" s="2" r="F2">
        <v>2</v>
      </c>
      <c t="s" s="2" r="H2">
        <v>81</v>
      </c>
    </row>
    <row spans="1:9" r="3">
      <c t="s" s="3" r="A3">
        <v>483</v>
      </c>
    </row>
    <row spans="1:9" r="4">
      <c t="s" s="4" r="A4">
        <v>484</v>
      </c>
      <c t="n" s="7" r="B4">
        <v>1289000</v>
      </c>
      <c t="n" s="7" r="D4">
        <v>1858000</v>
      </c>
      <c t="n" s="7" r="F4">
        <v>2539000</v>
      </c>
      <c t="n" s="7" r="H4">
        <v>4485000</v>
      </c>
    </row>
    <row spans="1:9" r="5">
      <c t="s" s="4" r="A5">
        <v>485</v>
      </c>
    </row>
    <row spans="1:9" r="6">
      <c t="s" s="3" r="A6">
        <v>483</v>
      </c>
    </row>
    <row spans="1:9" r="7">
      <c t="s" s="4" r="A7">
        <v>484</v>
      </c>
      <c t="n" s="6" r="B7">
        <v>996000</v>
      </c>
      <c t="s" s="4" r="C7">
        <v>35</v>
      </c>
      <c t="n" s="6" r="D7">
        <v>1339000</v>
      </c>
      <c t="s" s="4" r="E7">
        <v>35</v>
      </c>
      <c t="n" s="6" r="F7">
        <v>1916000</v>
      </c>
      <c t="s" s="4" r="G7">
        <v>70</v>
      </c>
      <c t="n" s="6" r="H7">
        <v>3304000</v>
      </c>
      <c t="s" s="4" r="I7">
        <v>70</v>
      </c>
    </row>
    <row spans="1:9" r="8">
      <c t="s" s="4" r="A8">
        <v>486</v>
      </c>
    </row>
    <row spans="1:9" r="9">
      <c t="s" s="3" r="A9">
        <v>483</v>
      </c>
    </row>
    <row spans="1:9" r="10">
      <c t="s" s="4" r="A10">
        <v>484</v>
      </c>
      <c t="n" s="6" r="B10">
        <v>293000</v>
      </c>
      <c t="s" s="4" r="C10">
        <v>72</v>
      </c>
      <c t="n" s="6" r="D10">
        <v>519000</v>
      </c>
      <c t="s" s="4" r="E10">
        <v>72</v>
      </c>
      <c t="n" s="6" r="F10">
        <v>623000</v>
      </c>
      <c t="s" s="4" r="G10">
        <v>487</v>
      </c>
      <c t="n" s="6" r="H10">
        <v>1181000</v>
      </c>
      <c t="s" s="4" r="I10">
        <v>487</v>
      </c>
    </row>
    <row spans="1:9" r="11">
      <c t="s" s="4" r="A11">
        <v>488</v>
      </c>
    </row>
    <row spans="1:9" r="12">
      <c t="s" s="3" r="A12">
        <v>483</v>
      </c>
    </row>
    <row spans="1:9" r="13">
      <c t="s" s="4" r="A13">
        <v>484</v>
      </c>
      <c t="n" s="6" r="B13">
        <v>902</v>
      </c>
      <c t="n" s="6" r="D13">
        <v>1308</v>
      </c>
      <c t="n" s="6" r="F13">
        <v>1730</v>
      </c>
      <c t="n" s="6" r="H13">
        <v>3226</v>
      </c>
    </row>
    <row spans="1:9" r="14">
      <c t="s" s="4" r="A14">
        <v>489</v>
      </c>
    </row>
    <row spans="1:9" r="15">
      <c t="s" s="3" r="A15">
        <v>483</v>
      </c>
    </row>
    <row spans="1:9" r="16">
      <c t="s" s="4" r="A16">
        <v>484</v>
      </c>
      <c t="n" s="7" r="B16">
        <v>229</v>
      </c>
      <c t="n" s="7" r="D16">
        <v>430</v>
      </c>
      <c t="n" s="7" r="F16">
        <v>496</v>
      </c>
      <c t="n" s="7" r="H16">
        <v>975</v>
      </c>
    </row>
    <row spans="1:9" r="17">
      <c t="n" r="A17"/>
    </row>
    <row spans="1:9" r="18">
      <c t="s" s="4" r="A18">
        <v>35</v>
      </c>
      <c t="s" s="4" r="B18">
        <v>490</v>
      </c>
    </row>
    <row spans="1:9" r="19">
      <c t="s" s="4" r="A19">
        <v>70</v>
      </c>
      <c t="s" s="4" r="B19">
        <v>491</v>
      </c>
    </row>
    <row spans="1:9" r="20">
      <c t="s" s="4" r="A20">
        <v>72</v>
      </c>
      <c t="s" s="4" r="B20">
        <v>492</v>
      </c>
    </row>
    <row spans="1:9" r="21">
      <c t="s" s="4" r="A21">
        <v>487</v>
      </c>
      <c t="s" s="4" r="B21">
        <v>493</v>
      </c>
    </row>
  </sheetData>
  <mergeCells count="12">
    <mergeCell ref="A1:A2"/>
    <mergeCell ref="B1:E1"/>
    <mergeCell ref="F1:I1"/>
    <mergeCell ref="B2:C2"/>
    <mergeCell ref="D2:E2"/>
    <mergeCell ref="F2:G2"/>
    <mergeCell ref="H2:I2"/>
    <mergeCell ref="A17:I17"/>
    <mergeCell ref="B18:I18"/>
    <mergeCell ref="B19:I19"/>
    <mergeCell ref="B20:I20"/>
    <mergeCell ref="B21:I2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t="s" s="1" r="A1">
        <v>494</v>
      </c>
      <c t="s" s="2" r="B1">
        <v>80</v>
      </c>
      <c t="s" s="2" r="F1">
        <v>1</v>
      </c>
    </row>
    <row spans="1:9" r="2">
      <c t="s" s="2" r="B2">
        <v>2</v>
      </c>
      <c t="s" s="2" r="D2">
        <v>81</v>
      </c>
      <c t="s" s="2" r="F2">
        <v>2</v>
      </c>
      <c t="s" s="2" r="H2">
        <v>81</v>
      </c>
    </row>
    <row spans="1:9" r="3">
      <c t="s" s="3" r="A3">
        <v>495</v>
      </c>
    </row>
    <row spans="1:9" r="4">
      <c t="s" s="4" r="A4">
        <v>484</v>
      </c>
      <c t="n" s="7" r="B4">
        <v>1289</v>
      </c>
      <c t="n" s="7" r="D4">
        <v>1858</v>
      </c>
      <c t="n" s="7" r="F4">
        <v>2539</v>
      </c>
      <c t="n" s="7" r="H4">
        <v>4485</v>
      </c>
    </row>
    <row spans="1:9" r="5">
      <c t="s" s="4" r="A5">
        <v>496</v>
      </c>
      <c t="n" s="6" r="B5">
        <v>-271</v>
      </c>
      <c t="n" s="6" r="D5">
        <v>53</v>
      </c>
      <c t="n" s="6" r="F5">
        <v>263</v>
      </c>
      <c t="n" s="6" r="H5">
        <v>273</v>
      </c>
    </row>
    <row spans="1:9" r="6">
      <c t="s" s="4" r="A6">
        <v>497</v>
      </c>
      <c t="n" s="6" r="B6">
        <v>-2187</v>
      </c>
      <c t="n" s="6" r="D6">
        <v>-784</v>
      </c>
      <c t="n" s="6" r="F6">
        <v>-3048</v>
      </c>
      <c t="n" s="6" r="H6">
        <v>-893</v>
      </c>
    </row>
    <row spans="1:9" r="7">
      <c t="s" s="4" r="A7">
        <v>449</v>
      </c>
      <c t="n" s="6" r="B7">
        <v>-25</v>
      </c>
      <c t="n" s="6" r="D7">
        <v>-54</v>
      </c>
      <c t="n" s="6" r="F7">
        <v>-18</v>
      </c>
      <c t="n" s="6" r="H7">
        <v>-42</v>
      </c>
    </row>
    <row spans="1:9" r="8">
      <c t="s" s="4" r="A8">
        <v>90</v>
      </c>
      <c t="n" s="6" r="B8">
        <v>80</v>
      </c>
      <c t="n" s="6" r="D8">
        <v>81</v>
      </c>
      <c t="n" s="6" r="F8">
        <v>160</v>
      </c>
      <c t="n" s="6" r="H8">
        <v>164</v>
      </c>
    </row>
    <row spans="1:9" r="9">
      <c t="s" s="4" r="A9">
        <v>498</v>
      </c>
      <c t="n" s="6" r="B9">
        <v>8</v>
      </c>
      <c t="n" s="6" r="D9">
        <v>5</v>
      </c>
      <c t="n" s="6" r="F9">
        <v>13</v>
      </c>
      <c t="n" s="6" r="H9">
        <v>40</v>
      </c>
    </row>
    <row spans="1:9" r="10">
      <c t="s" s="4" r="A10">
        <v>499</v>
      </c>
      <c t="n" s="6" r="B10">
        <v>27234</v>
      </c>
      <c t="n" s="6" r="F10">
        <v>27234</v>
      </c>
    </row>
    <row spans="1:9" r="11">
      <c t="s" s="4" r="A11">
        <v>500</v>
      </c>
      <c t="n" s="6" r="B11">
        <v>0</v>
      </c>
      <c t="n" s="6" r="F11">
        <v>0</v>
      </c>
    </row>
    <row spans="1:9" r="12">
      <c t="s" s="4" r="A12">
        <v>485</v>
      </c>
    </row>
    <row spans="1:9" r="13">
      <c t="s" s="3" r="A13">
        <v>495</v>
      </c>
    </row>
    <row spans="1:9" r="14">
      <c t="s" s="4" r="A14">
        <v>484</v>
      </c>
      <c t="n" s="6" r="B14">
        <v>996</v>
      </c>
      <c t="s" s="4" r="C14">
        <v>35</v>
      </c>
      <c t="n" s="6" r="D14">
        <v>1339</v>
      </c>
      <c t="s" s="4" r="E14">
        <v>35</v>
      </c>
      <c t="n" s="6" r="F14">
        <v>1916</v>
      </c>
      <c t="s" s="4" r="G14">
        <v>70</v>
      </c>
      <c t="n" s="6" r="H14">
        <v>3304</v>
      </c>
      <c t="s" s="4" r="I14">
        <v>70</v>
      </c>
    </row>
    <row spans="1:9" r="15">
      <c t="s" s="4" r="A15">
        <v>496</v>
      </c>
      <c t="n" s="6" r="B15">
        <v>0</v>
      </c>
      <c t="n" s="6" r="D15">
        <v>0</v>
      </c>
      <c t="n" s="6" r="F15">
        <v>0</v>
      </c>
      <c t="n" s="6" r="H15">
        <v>0</v>
      </c>
    </row>
    <row spans="1:9" r="16">
      <c t="s" s="4" r="A16">
        <v>497</v>
      </c>
      <c t="n" s="6" r="B16">
        <v>-1873</v>
      </c>
      <c t="n" s="6" r="D16">
        <v>-810</v>
      </c>
      <c t="n" s="6" r="F16">
        <v>-3216</v>
      </c>
      <c t="n" s="6" r="H16">
        <v>-1206</v>
      </c>
    </row>
    <row spans="1:9" r="17">
      <c t="s" s="4" r="A17">
        <v>449</v>
      </c>
      <c t="n" s="6" r="B17">
        <v>-25</v>
      </c>
      <c t="n" s="6" r="D17">
        <v>-54</v>
      </c>
      <c t="n" s="6" r="F17">
        <v>-18</v>
      </c>
      <c t="n" s="6" r="H17">
        <v>-42</v>
      </c>
    </row>
    <row spans="1:9" r="18">
      <c t="s" s="4" r="A18">
        <v>90</v>
      </c>
      <c t="n" s="6" r="B18">
        <v>64</v>
      </c>
      <c t="n" s="6" r="D18">
        <v>63</v>
      </c>
      <c t="n" s="6" r="F18">
        <v>128</v>
      </c>
      <c t="n" s="6" r="H18">
        <v>126</v>
      </c>
    </row>
    <row spans="1:9" r="19">
      <c t="s" s="4" r="A19">
        <v>498</v>
      </c>
      <c t="n" s="6" r="B19">
        <v>8</v>
      </c>
      <c t="n" s="6" r="D19">
        <v>5</v>
      </c>
      <c t="n" s="6" r="F19">
        <v>13</v>
      </c>
      <c t="n" s="6" r="H19">
        <v>40</v>
      </c>
    </row>
    <row spans="1:9" r="20">
      <c t="s" s="4" r="A20">
        <v>499</v>
      </c>
      <c t="n" s="6" r="B20">
        <v>5224</v>
      </c>
      <c t="n" s="6" r="F20">
        <v>5224</v>
      </c>
    </row>
    <row spans="1:9" r="21">
      <c t="s" s="4" r="A21">
        <v>486</v>
      </c>
    </row>
    <row spans="1:9" r="22">
      <c t="s" s="3" r="A22">
        <v>495</v>
      </c>
    </row>
    <row spans="1:9" r="23">
      <c t="s" s="4" r="A23">
        <v>484</v>
      </c>
      <c t="n" s="6" r="B23">
        <v>293</v>
      </c>
      <c t="s" s="4" r="C23">
        <v>72</v>
      </c>
      <c t="n" s="6" r="D23">
        <v>519</v>
      </c>
      <c t="s" s="4" r="E23">
        <v>72</v>
      </c>
      <c t="n" s="6" r="F23">
        <v>623</v>
      </c>
      <c t="s" s="4" r="G23">
        <v>487</v>
      </c>
      <c t="n" s="6" r="H23">
        <v>1181</v>
      </c>
      <c t="s" s="4" r="I23">
        <v>487</v>
      </c>
    </row>
    <row spans="1:9" r="24">
      <c t="s" s="4" r="A24">
        <v>496</v>
      </c>
      <c t="n" s="6" r="B24">
        <v>0</v>
      </c>
      <c t="n" s="6" r="D24">
        <v>0</v>
      </c>
      <c t="n" s="6" r="F24">
        <v>0</v>
      </c>
      <c t="n" s="6" r="H24">
        <v>0</v>
      </c>
    </row>
    <row spans="1:9" r="25">
      <c t="s" s="4" r="A25">
        <v>497</v>
      </c>
      <c t="n" s="6" r="B25">
        <v>-44</v>
      </c>
      <c t="n" s="6" r="D25">
        <v>-25</v>
      </c>
      <c t="n" s="6" r="F25">
        <v>-89</v>
      </c>
      <c t="n" s="6" r="H25">
        <v>43</v>
      </c>
    </row>
    <row spans="1:9" r="26">
      <c t="s" s="4" r="A26">
        <v>449</v>
      </c>
      <c t="n" s="6" r="B26">
        <v>0</v>
      </c>
      <c t="n" s="6" r="D26">
        <v>0</v>
      </c>
      <c t="n" s="6" r="F26">
        <v>0</v>
      </c>
      <c t="n" s="6" r="H26">
        <v>0</v>
      </c>
    </row>
    <row spans="1:9" r="27">
      <c t="s" s="4" r="A27">
        <v>90</v>
      </c>
      <c t="n" s="6" r="B27">
        <v>16</v>
      </c>
      <c t="n" s="6" r="D27">
        <v>18</v>
      </c>
      <c t="n" s="6" r="F27">
        <v>32</v>
      </c>
      <c t="n" s="6" r="H27">
        <v>38</v>
      </c>
    </row>
    <row spans="1:9" r="28">
      <c t="s" s="4" r="A28">
        <v>498</v>
      </c>
      <c t="n" s="6" r="B28">
        <v>0</v>
      </c>
      <c t="n" s="6" r="D28">
        <v>0</v>
      </c>
      <c t="n" s="6" r="F28">
        <v>0</v>
      </c>
      <c t="n" s="6" r="H28">
        <v>0</v>
      </c>
    </row>
    <row spans="1:9" r="29">
      <c t="s" s="4" r="A29">
        <v>499</v>
      </c>
      <c t="n" s="6" r="B29">
        <v>1607</v>
      </c>
      <c t="n" s="6" r="F29">
        <v>1607</v>
      </c>
    </row>
    <row spans="1:9" r="30">
      <c t="s" s="4" r="A30">
        <v>501</v>
      </c>
    </row>
    <row spans="1:9" r="31">
      <c t="s" s="3" r="A31">
        <v>495</v>
      </c>
    </row>
    <row spans="1:9" r="32">
      <c t="s" s="4" r="A32">
        <v>484</v>
      </c>
      <c t="n" s="6" r="B32">
        <v>0</v>
      </c>
      <c t="n" s="6" r="D32">
        <v>0</v>
      </c>
      <c t="n" s="6" r="F32">
        <v>0</v>
      </c>
      <c t="n" s="6" r="H32">
        <v>0</v>
      </c>
    </row>
    <row spans="1:9" r="33">
      <c t="s" s="4" r="A33">
        <v>496</v>
      </c>
      <c t="n" s="6" r="B33">
        <v>-271</v>
      </c>
      <c t="n" s="6" r="D33">
        <v>53</v>
      </c>
      <c t="n" s="6" r="F33">
        <v>263</v>
      </c>
      <c t="n" s="6" r="H33">
        <v>273</v>
      </c>
    </row>
    <row spans="1:9" r="34">
      <c t="s" s="4" r="A34">
        <v>497</v>
      </c>
      <c t="n" s="6" r="B34">
        <v>-270</v>
      </c>
      <c t="n" s="6" r="D34">
        <v>51</v>
      </c>
      <c t="n" s="6" r="F34">
        <v>257</v>
      </c>
      <c t="n" s="6" r="H34">
        <v>270</v>
      </c>
    </row>
    <row spans="1:9" r="35">
      <c t="s" s="4" r="A35">
        <v>449</v>
      </c>
      <c t="n" s="6" r="B35">
        <v>0</v>
      </c>
      <c t="n" s="6" r="D35">
        <v>0</v>
      </c>
      <c t="n" s="6" r="F35">
        <v>0</v>
      </c>
      <c t="n" s="6" r="H35">
        <v>0</v>
      </c>
    </row>
    <row spans="1:9" r="36">
      <c t="s" s="4" r="A36">
        <v>90</v>
      </c>
      <c t="n" s="6" r="B36">
        <v>0</v>
      </c>
      <c t="n" s="6" r="D36">
        <v>0</v>
      </c>
      <c t="n" s="6" r="F36">
        <v>0</v>
      </c>
      <c t="n" s="6" r="H36">
        <v>0</v>
      </c>
    </row>
    <row spans="1:9" r="37">
      <c t="s" s="4" r="A37">
        <v>498</v>
      </c>
      <c t="n" s="6" r="B37">
        <v>0</v>
      </c>
      <c t="n" s="7" r="D37">
        <v>0</v>
      </c>
      <c t="n" s="6" r="F37">
        <v>0</v>
      </c>
      <c t="n" s="7" r="H37">
        <v>0</v>
      </c>
    </row>
    <row spans="1:9" r="38">
      <c t="s" s="4" r="A38">
        <v>499</v>
      </c>
      <c t="n" s="7" r="B38">
        <v>20403</v>
      </c>
      <c t="n" s="7" r="F38">
        <v>20403</v>
      </c>
    </row>
    <row spans="1:9" r="39">
      <c t="n" r="A39"/>
    </row>
    <row spans="1:9" r="40">
      <c t="s" s="4" r="A40">
        <v>35</v>
      </c>
      <c t="s" s="4" r="B40">
        <v>490</v>
      </c>
    </row>
    <row spans="1:9" r="41">
      <c t="s" s="4" r="A41">
        <v>70</v>
      </c>
      <c t="s" s="4" r="B41">
        <v>491</v>
      </c>
    </row>
    <row spans="1:9" r="42">
      <c t="s" s="4" r="A42">
        <v>72</v>
      </c>
      <c t="s" s="4" r="B42">
        <v>492</v>
      </c>
    </row>
    <row spans="1:9" r="43">
      <c t="s" s="4" r="A43">
        <v>487</v>
      </c>
      <c t="s" s="4" r="B43">
        <v>493</v>
      </c>
    </row>
  </sheetData>
  <mergeCells count="12">
    <mergeCell ref="A1:A2"/>
    <mergeCell ref="B1:E1"/>
    <mergeCell ref="F1:I1"/>
    <mergeCell ref="B2:C2"/>
    <mergeCell ref="D2:E2"/>
    <mergeCell ref="F2:G2"/>
    <mergeCell ref="H2:I2"/>
    <mergeCell ref="A39:I39"/>
    <mergeCell ref="B40:I40"/>
    <mergeCell ref="B41:I41"/>
    <mergeCell ref="B42:I42"/>
    <mergeCell ref="B43:I4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31"/>
  </cols>
  <sheetData>
    <row spans="1:2" r="1">
      <c t="s" s="1" r="A1">
        <v>502</v>
      </c>
      <c t="s" s="2" r="B1">
        <v>80</v>
      </c>
    </row>
    <row spans="1:2" r="2">
      <c t="s" s="2" r="B2">
        <v>503</v>
      </c>
    </row>
    <row spans="1:2" r="3">
      <c t="s" s="3" r="A3">
        <v>504</v>
      </c>
    </row>
    <row spans="1:2" r="4">
      <c t="s" s="4" r="A4">
        <v>505</v>
      </c>
      <c t="n" s="11" r="B4">
        <v>0.0025</v>
      </c>
    </row>
    <row spans="1:2" r="5">
      <c t="s" s="4" r="A5">
        <v>506</v>
      </c>
    </row>
    <row spans="1:2" r="6">
      <c t="s" s="3" r="A6">
        <v>504</v>
      </c>
    </row>
    <row spans="1:2" r="7">
      <c t="s" s="4" r="A7">
        <v>507</v>
      </c>
      <c t="n" s="7" r="B7">
        <v>115000</v>
      </c>
    </row>
    <row spans="1:2" r="8">
      <c t="s" s="4" r="A8">
        <v>508</v>
      </c>
    </row>
    <row spans="1:2" r="9">
      <c t="s" s="3" r="A9">
        <v>504</v>
      </c>
    </row>
    <row spans="1:2" r="10">
      <c t="s" s="4" r="A10">
        <v>505</v>
      </c>
      <c t="n" s="11" r="B10">
        <v>0.00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15"/>
  </cols>
  <sheetData>
    <row spans="1:2" r="1">
      <c t="s" s="1" r="A1">
        <v>509</v>
      </c>
      <c t="s" s="2" r="B1">
        <v>380</v>
      </c>
    </row>
    <row spans="1:2" r="2">
      <c t="s" s="2" r="B2">
        <v>381</v>
      </c>
    </row>
    <row spans="1:2" r="3">
      <c t="s" s="3" r="A3">
        <v>202</v>
      </c>
    </row>
    <row spans="1:2" r="4">
      <c t="s" s="4" r="A4">
        <v>510</v>
      </c>
      <c t="s" s="4" r="B4">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1</v>
      </c>
      <c t="s" s="2" r="B1">
        <v>2</v>
      </c>
      <c t="s" s="2" r="C1">
        <v>31</v>
      </c>
    </row>
    <row spans="1:3" r="2">
      <c t="s" s="3" r="A2">
        <v>512</v>
      </c>
    </row>
    <row spans="1:3" r="3">
      <c t="s" s="4" r="A3">
        <v>37</v>
      </c>
      <c t="n" s="7" r="B3">
        <v>72</v>
      </c>
      <c t="n" s="7" r="C3">
        <v>184</v>
      </c>
    </row>
    <row spans="1:3" r="4">
      <c t="s" s="4" r="A4">
        <v>39</v>
      </c>
      <c t="n" s="6" r="B4">
        <v>72</v>
      </c>
      <c t="n" s="6" r="C4">
        <v>184</v>
      </c>
    </row>
    <row spans="1:3" r="5">
      <c t="s" s="3" r="A5">
        <v>513</v>
      </c>
    </row>
    <row spans="1:3" r="6">
      <c t="s" s="4" r="A6">
        <v>51</v>
      </c>
      <c t="n" s="6" r="B6">
        <v>0</v>
      </c>
      <c t="n" s="6" r="C6">
        <v>5</v>
      </c>
    </row>
    <row spans="1:3" r="7">
      <c t="s" s="4" r="A7">
        <v>54</v>
      </c>
      <c t="n" s="6" r="B7">
        <v>39</v>
      </c>
      <c t="n" s="6" r="C7">
        <v>129</v>
      </c>
    </row>
    <row spans="1:3" r="8">
      <c t="s" s="4" r="A8">
        <v>55</v>
      </c>
      <c t="n" s="7" r="B8">
        <v>39</v>
      </c>
      <c t="n" s="7" r="C8">
        <v>13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1</v>
      </c>
      <c t="s" s="2" r="B1">
        <v>80</v>
      </c>
      <c t="s" s="2" r="D1">
        <v>1</v>
      </c>
    </row>
    <row spans="1:5" r="2">
      <c t="s" s="2" r="B2">
        <v>2</v>
      </c>
      <c t="s" s="2" r="C2">
        <v>81</v>
      </c>
      <c t="s" s="2" r="D2">
        <v>2</v>
      </c>
      <c t="s" s="2" r="E2">
        <v>81</v>
      </c>
    </row>
    <row spans="1:5" r="3">
      <c t="s" s="3" r="A3">
        <v>514</v>
      </c>
    </row>
    <row spans="1:5" r="4">
      <c t="s" s="4" r="A4">
        <v>515</v>
      </c>
      <c t="n" s="7" r="B4">
        <v>181</v>
      </c>
      <c t="n" s="7" r="C4">
        <v>355</v>
      </c>
      <c t="n" s="7" r="D4">
        <v>425</v>
      </c>
      <c t="n" s="7" r="E4">
        <v>819</v>
      </c>
    </row>
    <row spans="1:5" r="5">
      <c t="s" s="4" r="A5">
        <v>516</v>
      </c>
      <c t="n" s="6" r="B5">
        <v>80</v>
      </c>
      <c t="n" s="6" r="C5">
        <v>158</v>
      </c>
      <c t="n" s="6" r="D5">
        <v>183</v>
      </c>
      <c t="n" s="6" r="E5">
        <v>364</v>
      </c>
    </row>
    <row spans="1:5" r="6">
      <c t="n" s="6" r="B6">
        <v>261</v>
      </c>
      <c t="n" s="6" r="C6">
        <v>513</v>
      </c>
      <c t="n" s="6" r="D6">
        <v>608</v>
      </c>
      <c t="n" s="6" r="E6">
        <v>1183</v>
      </c>
    </row>
    <row spans="1:5" r="7">
      <c t="s" s="3" r="A7">
        <v>517</v>
      </c>
    </row>
    <row spans="1:5" r="8">
      <c t="s" s="4" r="A8">
        <v>86</v>
      </c>
      <c t="n" s="6" r="B8">
        <v>99</v>
      </c>
      <c t="n" s="6" r="C8">
        <v>150</v>
      </c>
      <c t="n" s="6" r="D8">
        <v>188</v>
      </c>
      <c t="n" s="6" r="E8">
        <v>291</v>
      </c>
    </row>
    <row spans="1:5" r="9">
      <c t="s" s="4" r="A9">
        <v>87</v>
      </c>
      <c t="n" s="6" r="B9">
        <v>28</v>
      </c>
      <c t="n" s="6" r="C9">
        <v>46</v>
      </c>
      <c t="n" s="6" r="D9">
        <v>77</v>
      </c>
      <c t="n" s="6" r="E9">
        <v>88</v>
      </c>
    </row>
    <row spans="1:5" r="10">
      <c t="s" s="4" r="A10">
        <v>88</v>
      </c>
      <c t="n" s="6" r="B10">
        <v>152</v>
      </c>
      <c t="n" s="6" r="C10">
        <v>297</v>
      </c>
      <c t="n" s="6" r="D10">
        <v>347</v>
      </c>
      <c t="n" s="6" r="E10">
        <v>694</v>
      </c>
    </row>
    <row spans="1:5" r="11">
      <c t="s" s="4" r="A11">
        <v>89</v>
      </c>
      <c t="n" s="6" r="B11">
        <v>7</v>
      </c>
      <c t="n" s="6" r="C11">
        <v>74</v>
      </c>
      <c t="n" s="6" r="D11">
        <v>14</v>
      </c>
      <c t="n" s="6" r="E11">
        <v>152</v>
      </c>
    </row>
    <row spans="1:5" r="12">
      <c t="n" s="6" r="B12">
        <v>286</v>
      </c>
      <c t="n" s="6" r="C12">
        <v>567</v>
      </c>
      <c t="n" s="6" r="D12">
        <v>626</v>
      </c>
      <c t="n" s="6" r="E12">
        <v>1225</v>
      </c>
    </row>
    <row spans="1:5" r="13">
      <c t="s" s="4" r="A13">
        <v>518</v>
      </c>
      <c t="n" s="6" r="B13">
        <v>-25</v>
      </c>
      <c t="n" s="6" r="C13">
        <v>-54</v>
      </c>
      <c t="n" s="6" r="D13">
        <v>-18</v>
      </c>
      <c t="n" s="6" r="E13">
        <v>-42</v>
      </c>
    </row>
    <row spans="1:5" r="14">
      <c t="s" s="4" r="A14">
        <v>97</v>
      </c>
      <c t="n" s="6" r="B14">
        <v>0</v>
      </c>
      <c t="n" s="6" r="C14">
        <v>0</v>
      </c>
      <c t="n" s="6" r="D14">
        <v>0</v>
      </c>
      <c t="n" s="6" r="E14">
        <v>0</v>
      </c>
    </row>
    <row spans="1:5" r="15">
      <c t="s" s="4" r="A15">
        <v>102</v>
      </c>
      <c t="n" s="7" r="B15">
        <v>-25</v>
      </c>
      <c t="n" s="7" r="C15">
        <v>-54</v>
      </c>
      <c t="n" s="7" r="D15">
        <v>-18</v>
      </c>
      <c t="n" s="7" r="E15">
        <v>-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4</v>
      </c>
      <c t="s" s="2" r="B1">
        <v>80</v>
      </c>
      <c t="s" s="2" r="D1">
        <v>1</v>
      </c>
    </row>
    <row spans="1:5" r="2">
      <c t="s" s="2" r="B2">
        <v>2</v>
      </c>
      <c t="s" s="2" r="C2">
        <v>81</v>
      </c>
      <c t="s" s="2" r="D2">
        <v>2</v>
      </c>
      <c t="s" s="2" r="E2">
        <v>81</v>
      </c>
    </row>
    <row spans="1:5" r="3">
      <c t="s" s="4" r="A3">
        <v>105</v>
      </c>
      <c t="n" s="7" r="B3">
        <v>-2212</v>
      </c>
      <c t="n" s="7" r="C3">
        <v>-842</v>
      </c>
      <c t="n" s="7" r="D3">
        <v>-3080</v>
      </c>
      <c t="n" s="7" r="E3">
        <v>-970</v>
      </c>
    </row>
    <row spans="1:5" r="4">
      <c t="s" s="3" r="A4">
        <v>115</v>
      </c>
    </row>
    <row spans="1:5" r="5">
      <c t="s" s="4" r="A5">
        <v>116</v>
      </c>
      <c t="n" s="6" r="B5">
        <v>470</v>
      </c>
      <c t="n" s="6" r="C5">
        <v>-618</v>
      </c>
      <c t="n" s="6" r="D5">
        <v>357</v>
      </c>
      <c t="n" s="6" r="E5">
        <v>-849</v>
      </c>
    </row>
    <row spans="1:5" r="6">
      <c t="s" s="4" r="A6">
        <v>117</v>
      </c>
      <c t="n" s="6" r="B6">
        <v>199</v>
      </c>
      <c t="n" s="6" r="C6">
        <v>-57</v>
      </c>
      <c t="n" s="6" r="D6">
        <v>-272</v>
      </c>
      <c t="n" s="6" r="E6">
        <v>-252</v>
      </c>
    </row>
    <row spans="1:5" r="7">
      <c t="s" s="4" r="A7">
        <v>118</v>
      </c>
      <c t="n" s="6" r="B7">
        <v>669</v>
      </c>
      <c t="n" s="6" r="C7">
        <v>-675</v>
      </c>
      <c t="n" s="6" r="D7">
        <v>85</v>
      </c>
      <c t="n" s="6" r="E7">
        <v>-1101</v>
      </c>
    </row>
    <row spans="1:5" r="8">
      <c t="s" s="4" r="A8">
        <v>119</v>
      </c>
      <c t="n" s="6" r="B8">
        <v>-49</v>
      </c>
      <c t="n" s="6" r="C8">
        <v>-70</v>
      </c>
      <c t="n" s="6" r="D8">
        <v>-174</v>
      </c>
      <c t="n" s="6" r="E8">
        <v>-149</v>
      </c>
    </row>
    <row spans="1:5" r="9">
      <c t="s" s="4" r="A9">
        <v>120</v>
      </c>
      <c t="n" s="6" r="B9">
        <v>620</v>
      </c>
      <c t="n" s="6" r="C9">
        <v>-745</v>
      </c>
      <c t="n" s="6" r="D9">
        <v>-89</v>
      </c>
      <c t="n" s="6" r="E9">
        <v>-1250</v>
      </c>
    </row>
    <row spans="1:5" r="10">
      <c t="s" s="4" r="A10">
        <v>121</v>
      </c>
      <c t="n" s="6" r="B10">
        <v>-1592</v>
      </c>
      <c t="n" s="6" r="C10">
        <v>-1587</v>
      </c>
      <c t="n" s="6" r="D10">
        <v>-3169</v>
      </c>
      <c t="n" s="6" r="E10">
        <v>-2220</v>
      </c>
    </row>
    <row spans="1:5" r="11">
      <c t="s" s="4" r="A11">
        <v>122</v>
      </c>
      <c t="n" s="6" r="B11">
        <v>-17</v>
      </c>
      <c t="n" s="6" r="C11">
        <v>-25</v>
      </c>
      <c t="n" s="6" r="D11">
        <v>-61</v>
      </c>
      <c t="n" s="6" r="E11">
        <v>-52</v>
      </c>
    </row>
    <row spans="1:5" r="12">
      <c t="s" s="4" r="A12">
        <v>123</v>
      </c>
      <c t="n" s="7" r="B12">
        <v>-1575</v>
      </c>
      <c t="n" s="7" r="C12">
        <v>-1562</v>
      </c>
      <c t="n" s="7" r="D12">
        <v>-3108</v>
      </c>
      <c t="n" s="7" r="E12">
        <v>-21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4</v>
      </c>
      <c t="s" s="2" r="B1">
        <v>1</v>
      </c>
    </row>
    <row spans="1:3" r="2">
      <c t="s" s="2" r="B2">
        <v>2</v>
      </c>
      <c t="s" s="2" r="C2">
        <v>81</v>
      </c>
    </row>
    <row spans="1:3" r="3">
      <c t="s" s="3" r="A3">
        <v>125</v>
      </c>
    </row>
    <row spans="1:3" r="4">
      <c t="s" s="4" r="A4">
        <v>126</v>
      </c>
      <c t="n" s="7" r="B4">
        <v>-3077</v>
      </c>
      <c t="n" s="7" r="C4">
        <v>-931</v>
      </c>
    </row>
    <row spans="1:3" r="5">
      <c t="s" s="3" r="A5">
        <v>127</v>
      </c>
    </row>
    <row spans="1:3" r="6">
      <c t="s" s="4" r="A6">
        <v>90</v>
      </c>
      <c t="n" s="6" r="B6">
        <v>160</v>
      </c>
      <c t="n" s="6" r="C6">
        <v>164</v>
      </c>
    </row>
    <row spans="1:3" r="7">
      <c t="s" s="4" r="A7">
        <v>128</v>
      </c>
      <c t="n" s="6" r="B7">
        <v>0</v>
      </c>
      <c t="n" s="6" r="C7">
        <v>26</v>
      </c>
    </row>
    <row spans="1:3" r="8">
      <c t="s" s="4" r="A8">
        <v>129</v>
      </c>
      <c t="n" s="6" r="B8">
        <v>19</v>
      </c>
      <c t="n" s="6" r="C8">
        <v>-376</v>
      </c>
    </row>
    <row spans="1:3" r="9">
      <c t="s" s="4" r="A9">
        <v>130</v>
      </c>
      <c t="n" s="6" r="B9">
        <v>0</v>
      </c>
      <c t="n" s="6" r="C9">
        <v>2</v>
      </c>
    </row>
    <row spans="1:3" r="10">
      <c t="s" s="4" r="A10">
        <v>131</v>
      </c>
      <c t="n" s="6" r="B10">
        <v>9</v>
      </c>
      <c t="n" s="6" r="C10">
        <v>6</v>
      </c>
    </row>
    <row spans="1:3" r="11">
      <c t="s" s="3" r="A11">
        <v>132</v>
      </c>
    </row>
    <row spans="1:3" r="12">
      <c t="s" s="4" r="A12">
        <v>133</v>
      </c>
      <c t="n" s="6" r="B12">
        <v>1220</v>
      </c>
      <c t="n" s="6" r="C12">
        <v>566</v>
      </c>
    </row>
    <row spans="1:3" r="13">
      <c t="s" s="4" r="A13">
        <v>134</v>
      </c>
      <c t="n" s="6" r="B13">
        <v>2</v>
      </c>
      <c t="n" s="6" r="C13">
        <v>34</v>
      </c>
    </row>
    <row spans="1:3" r="14">
      <c t="s" s="4" r="A14">
        <v>135</v>
      </c>
      <c t="n" s="6" r="B14">
        <v>2033</v>
      </c>
      <c t="n" s="6" r="C14">
        <v>797</v>
      </c>
    </row>
    <row spans="1:3" r="15">
      <c t="s" s="4" r="A15">
        <v>136</v>
      </c>
      <c t="n" s="6" r="B15">
        <v>173</v>
      </c>
      <c t="n" s="6" r="C15">
        <v>-500</v>
      </c>
    </row>
    <row spans="1:3" r="16">
      <c t="s" s="4" r="A16">
        <v>137</v>
      </c>
      <c t="n" s="6" r="B16">
        <v>3616</v>
      </c>
      <c t="n" s="6" r="C16">
        <v>719</v>
      </c>
    </row>
    <row spans="1:3" r="17">
      <c t="s" s="4" r="A17">
        <v>138</v>
      </c>
      <c t="n" s="6" r="B17">
        <v>539</v>
      </c>
      <c t="n" s="6" r="C17">
        <v>-212</v>
      </c>
    </row>
    <row spans="1:3" r="18">
      <c t="s" s="3" r="A18">
        <v>139</v>
      </c>
    </row>
    <row spans="1:3" r="19">
      <c t="s" s="4" r="A19">
        <v>140</v>
      </c>
      <c t="n" s="6" r="B19">
        <v>-13</v>
      </c>
      <c t="n" s="6" r="C19">
        <v>-40</v>
      </c>
    </row>
    <row spans="1:3" r="20">
      <c t="s" s="4" r="A20">
        <v>141</v>
      </c>
      <c t="n" s="6" r="B20">
        <v>0</v>
      </c>
      <c t="n" s="6" r="C20">
        <v>-165</v>
      </c>
    </row>
    <row spans="1:3" r="21">
      <c t="s" s="4" r="A21">
        <v>142</v>
      </c>
      <c t="n" s="6" r="B21">
        <v>-750</v>
      </c>
      <c t="n" s="6" r="C21">
        <v>-1000</v>
      </c>
    </row>
    <row spans="1:3" r="22">
      <c t="s" s="4" r="A22">
        <v>143</v>
      </c>
      <c t="n" s="6" r="B22">
        <v>962</v>
      </c>
      <c t="n" s="6" r="C22">
        <v>515</v>
      </c>
    </row>
    <row spans="1:3" r="23">
      <c t="s" s="4" r="A23">
        <v>144</v>
      </c>
      <c t="n" s="6" r="B23">
        <v>13</v>
      </c>
      <c t="n" s="6" r="C23">
        <v>12</v>
      </c>
    </row>
    <row spans="1:3" r="24">
      <c t="s" s="4" r="A24">
        <v>145</v>
      </c>
      <c t="n" s="6" r="B24">
        <v>212</v>
      </c>
      <c t="n" s="6" r="C24">
        <v>-678</v>
      </c>
    </row>
    <row spans="1:3" r="25">
      <c t="s" s="3" r="A25">
        <v>146</v>
      </c>
    </row>
    <row spans="1:3" r="26">
      <c t="s" s="4" r="A26">
        <v>147</v>
      </c>
      <c t="n" s="6" r="B26">
        <v>56</v>
      </c>
      <c t="n" s="6" r="C26">
        <v>61</v>
      </c>
    </row>
    <row spans="1:3" r="27">
      <c t="s" s="4" r="A27">
        <v>148</v>
      </c>
      <c t="n" s="6" r="B27">
        <v>-243</v>
      </c>
      <c t="n" s="6" r="C27">
        <v>-206</v>
      </c>
    </row>
    <row spans="1:3" r="28">
      <c t="s" s="4" r="A28">
        <v>149</v>
      </c>
      <c t="n" s="6" r="B28">
        <v>0</v>
      </c>
      <c t="n" s="6" r="C28">
        <v>-27</v>
      </c>
    </row>
    <row spans="1:3" r="29">
      <c t="s" s="4" r="A29">
        <v>150</v>
      </c>
      <c t="n" s="6" r="B29">
        <v>-345</v>
      </c>
      <c t="n" s="6" r="C29">
        <v>-462</v>
      </c>
    </row>
    <row spans="1:3" r="30">
      <c t="s" s="4" r="A30">
        <v>151</v>
      </c>
      <c t="n" s="6" r="B30">
        <v>-532</v>
      </c>
      <c t="n" s="6" r="C30">
        <v>-634</v>
      </c>
    </row>
    <row spans="1:3" r="31">
      <c t="s" s="4" r="A31">
        <v>152</v>
      </c>
      <c t="n" s="6" r="B31">
        <v>-163</v>
      </c>
      <c t="n" s="6" r="C31">
        <v>-134</v>
      </c>
    </row>
    <row spans="1:3" r="32">
      <c t="s" s="4" r="A32">
        <v>153</v>
      </c>
      <c t="n" s="6" r="B32">
        <v>56</v>
      </c>
      <c t="n" s="6" r="C32">
        <v>-1658</v>
      </c>
    </row>
    <row spans="1:3" r="33">
      <c t="s" s="4" r="A33">
        <v>154</v>
      </c>
      <c t="n" s="6" r="B33">
        <v>3507</v>
      </c>
      <c t="n" s="6" r="C33">
        <v>5910</v>
      </c>
    </row>
    <row spans="1:3" r="34">
      <c t="s" s="4" r="A34">
        <v>155</v>
      </c>
      <c t="n" s="6" r="B34">
        <v>3563</v>
      </c>
      <c t="n" s="6" r="C34">
        <v>4252</v>
      </c>
    </row>
    <row spans="1:3" r="35">
      <c t="s" s="3" r="A35">
        <v>156</v>
      </c>
    </row>
    <row spans="1:3" r="36">
      <c t="s" s="4" r="A36">
        <v>157</v>
      </c>
      <c t="n" s="7" r="B36">
        <v>0</v>
      </c>
      <c t="n" s="7" r="C36">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ASIS OF PRESENTATION</vt:lpstr>
      <vt:lpstr>INVESTMENTS</vt:lpstr>
      <vt:lpstr>FAIR VALUE DISCLOSURES</vt:lpstr>
      <vt:lpstr>INVESTMENT MANAGEMENT AND OTHER</vt:lpstr>
      <vt:lpstr>BORROWINGS</vt:lpstr>
      <vt:lpstr>STOCKHOLDERS' EQUITY</vt:lpstr>
      <vt:lpstr>EARNINGS PER SHARE</vt:lpstr>
      <vt:lpstr>INCOME TAXES</vt:lpstr>
      <vt:lpstr>ACCUMULATED OTHER COMPREHENSIVE</vt:lpstr>
      <vt:lpstr>FINANCIAL INFORMATION BY BUSINE</vt:lpstr>
      <vt:lpstr>CONTINGENCIES AND COMMITMENTS</vt:lpstr>
      <vt:lpstr>DISCONTINUED OPERATIONS</vt:lpstr>
      <vt:lpstr>Accounting Policies, by Policy </vt:lpstr>
      <vt:lpstr>INVESTMENTS (Tables)</vt:lpstr>
      <vt:lpstr>FAIR VALUE DISCLOSURES (Tables)</vt:lpstr>
      <vt:lpstr>EARNINGS PER SHARE (Tables)</vt:lpstr>
      <vt:lpstr>ACCUMULATED OTHER COMPREHENSI23</vt:lpstr>
      <vt:lpstr>FINANCIAL INFORMATION BY BUSI24</vt:lpstr>
      <vt:lpstr>DISCONTINUED OPERATIONS (Tables</vt:lpstr>
      <vt:lpstr>BASIS OF PRESENTATION (Details)</vt:lpstr>
      <vt:lpstr>INVESTMENTS (Details)</vt:lpstr>
      <vt:lpstr>INVESTMENTS (Details) - Compone</vt:lpstr>
      <vt:lpstr>INVESTMENTS (Details) - Summary</vt:lpstr>
      <vt:lpstr>INVESTMENTS (Details) - Investm</vt:lpstr>
      <vt:lpstr>FAIR VALUE DISCLOSURES (Details</vt:lpstr>
      <vt:lpstr>FAIR VALUE DISCLOSURES (Detai32</vt:lpstr>
      <vt:lpstr>FAIR VALUE DISCLOSURES (Detai33</vt:lpstr>
      <vt:lpstr>INVESTMENT MANAGEMENT AND OTH34</vt:lpstr>
      <vt:lpstr>BORROWINGS (Details)</vt:lpstr>
      <vt:lpstr>STOCKHOLDERS' EQUITY (Details)</vt:lpstr>
      <vt:lpstr>EARNINGS PER SHARE (Details)</vt:lpstr>
      <vt:lpstr>EARNINGS PER SHARE (Details) - </vt:lpstr>
      <vt:lpstr>INCOME TAXES (Details)</vt:lpstr>
      <vt:lpstr>ACCUMULATED OTHER COMPREHENSI40</vt:lpstr>
      <vt:lpstr>FINANCIAL INFORMATION BY BUSI41</vt:lpstr>
      <vt:lpstr>FINANCIAL INFORMATION BY BUSI42</vt:lpstr>
      <vt:lpstr>CONTINGENCIES AND COMMITMENTS (</vt:lpstr>
      <vt:lpstr>DISCONTINUED OPERATIONS (Detail</vt:lpstr>
      <vt:lpstr>DISCONTINUED OPERATIONS (Deta45</vt:lpstr>
      <vt:lpstr>DISCONTINUED OPERATIONS (Deta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6:56:30Z</dcterms:created>
  <dcterms:modified xmlns:dcterms="http://purl.org/dc/terms/" xmlns:xsi="http://www.w3.org/2001/XMLSchema-instance" xsi:type="dcterms:W3CDTF">2016-02-12T16:56:30Z</dcterms:modified>
  <dc:title xmlns:dc="http://purl.org/dc/elements/1.1/">Untitled</dc:title>
  <dc:description xmlns:dc="http://purl.org/dc/elements/1.1/"/>
  <dc:subject xmlns:dc="http://purl.org/dc/elements/1.1/"/>
  <cp:keywords/>
  <cp:category/>
</cp:coreProperties>
</file>